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ORGANIZATION AND BUSINESS" sheetId="7" r:id="rId7"/>
    <s:sheet name="2. SUMMARY OF SIGNIFICANT ACCOU" sheetId="8" r:id="rId8"/>
    <s:sheet name="3. PROPERTY AND EQUIPMENT" sheetId="9" r:id="rId9"/>
    <s:sheet name="4. LEASEHOLD IMPROVEMENT LOAN" sheetId="10" r:id="rId10"/>
    <s:sheet name="5. DEBT" sheetId="11" r:id="rId11"/>
    <s:sheet name="6. STOCKHOLDERS' EQUITY" sheetId="12" r:id="rId12"/>
    <s:sheet name="7. RELATED PARTY TRANSACTIONS" sheetId="13" r:id="rId13"/>
    <s:sheet name="8. COMMITMENTS AND CONTINGENCIE" sheetId="14" r:id="rId14"/>
    <s:sheet name="9. STOCK OPTIONS" sheetId="15" r:id="rId15"/>
    <s:sheet name="10. INCOME TAXES" sheetId="16" r:id="rId16"/>
    <s:sheet name="11. SEGMENTS" sheetId="17" r:id="rId17"/>
    <s:sheet name="12. OTHER EMPLOYEE BENEFITS" sheetId="18" r:id="rId18"/>
    <s:sheet name="2. SUMMARY OF SIGNIFICANT ACC19" sheetId="19" r:id="rId19"/>
    <s:sheet name="2. SUMMARY OF SIGNIFICANT ACC20" sheetId="20" r:id="rId20"/>
    <s:sheet name="3. PROPERTY AND EQUIPMENT (Tabl" sheetId="21" r:id="rId21"/>
    <s:sheet name="4. LEASEHOLD IMPROVEMENT LOAN (" sheetId="22" r:id="rId22"/>
    <s:sheet name="5. DEBT (Tables)" sheetId="23" r:id="rId23"/>
    <s:sheet name="8. COMMITMENTS AND CONTINGENC24" sheetId="24" r:id="rId24"/>
    <s:sheet name="9. STOCK OPTIONS (Tables)" sheetId="25" r:id="rId25"/>
    <s:sheet name="10. INCOME TAXES (Tables)" sheetId="26" r:id="rId26"/>
    <s:sheet name="11. SEGMENTS (Tables)" sheetId="27" r:id="rId27"/>
    <s:sheet name="1. ORGANIZATION AND BUSINESS (D" sheetId="28" r:id="rId28"/>
    <s:sheet name="2. SUMMARY OF SIGNIFICANT ACC29" sheetId="29" r:id="rId29"/>
    <s:sheet name="2. SUMMARY OF SIGNIFICANT ACC30" sheetId="30" r:id="rId30"/>
    <s:sheet name="3. PROPERTY AND EQUIPMENT (Deta" sheetId="31" r:id="rId31"/>
    <s:sheet name="3. PROPERTY AND EQUIPMENT (De32" sheetId="32" r:id="rId32"/>
    <s:sheet name="4. LEASEHOLD IMPROVEMENT LOAN33" sheetId="33" r:id="rId33"/>
    <s:sheet name="5. DEBT (Details)" sheetId="34" r:id="rId34"/>
    <s:sheet name="7. RELATED PARTY TRANSACTIONS (" sheetId="35" r:id="rId35"/>
    <s:sheet name="8. COMMITMENTS AND CONTINGENC36" sheetId="36" r:id="rId36"/>
    <s:sheet name="8. COMMITMENTS AND CONTINGENC37" sheetId="37" r:id="rId37"/>
    <s:sheet name="9. STOCK OPTIONS (Details)" sheetId="38" r:id="rId38"/>
    <s:sheet name="9. STOCK OPTIONS (Details 1)" sheetId="39" r:id="rId39"/>
    <s:sheet name="9. STOCK OPTIONS (Details Narra" sheetId="40" r:id="rId40"/>
    <s:sheet name="10. INCOME TAXES (Details)" sheetId="41" r:id="rId41"/>
    <s:sheet name="10. INCOME TAXES (Details 1)" sheetId="42" r:id="rId42"/>
    <s:sheet name="10. INCOME TAXES (Details Narra" sheetId="43" r:id="rId43"/>
    <s:sheet name="11. SEGMENTS (Details)" sheetId="44" r:id="rId44"/>
  </s:sheets>
  <s:definedNames/>
  <s:calcPr calcId="124519" calcMode="auto" fullCalcOnLoad="1"/>
</s:workbook>
</file>

<file path=xl/sharedStrings.xml><?xml version="1.0" encoding="utf-8"?>
<sst xmlns="http://schemas.openxmlformats.org/spreadsheetml/2006/main" uniqueCount="356">
  <si>
    <t>Document and Entity Information - USD ($)</t>
  </si>
  <si>
    <t>12 Months Ended</t>
  </si>
  <si>
    <t>Dec. 31, 2015</t>
  </si>
  <si>
    <t>Mar. 23, 2016</t>
  </si>
  <si>
    <t>Jun. 30, 2015</t>
  </si>
  <si>
    <t>Document And Entity Information</t>
  </si>
  <si>
    <t>Entity Registrant Name</t>
  </si>
  <si>
    <t>ADMA BIOLOG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Short-Term Investments</t>
  </si>
  <si>
    <t>Accounts Receivable</t>
  </si>
  <si>
    <t>Inventories</t>
  </si>
  <si>
    <t>Prepaid Expenses</t>
  </si>
  <si>
    <t>Total Current Assets</t>
  </si>
  <si>
    <t>Property and Equipment at Cost, Net</t>
  </si>
  <si>
    <t>Other Assets:</t>
  </si>
  <si>
    <t>Deferred Financing Costs</t>
  </si>
  <si>
    <t>Deposits</t>
  </si>
  <si>
    <t>Total Other Assets</t>
  </si>
  <si>
    <t>TOTAL ASSETS</t>
  </si>
  <si>
    <t>Current Liabilities:</t>
  </si>
  <si>
    <t>Accounts Payable</t>
  </si>
  <si>
    <t>Accrued Expenses</t>
  </si>
  <si>
    <t>Accrued Interest</t>
  </si>
  <si>
    <t>Current Portion of Deferred Revenue</t>
  </si>
  <si>
    <t>Current Portion of Leasehold Improvement Loan</t>
  </si>
  <si>
    <t>Total Current Liabilities</t>
  </si>
  <si>
    <t>Notes Payable, Net of Debt Discount</t>
  </si>
  <si>
    <t>Warrant Liability</t>
  </si>
  <si>
    <t>End of Term Liability, Notes Payable</t>
  </si>
  <si>
    <t>Deferred Revenue</t>
  </si>
  <si>
    <t>Deferred Rent Liability</t>
  </si>
  <si>
    <t>Leasehold Improvement Loan</t>
  </si>
  <si>
    <t>TOTAL LIABILITIES</t>
  </si>
  <si>
    <t>COMMITMENTS AND CONTINGENCIES</t>
  </si>
  <si>
    <t xml:space="preserve"> </t>
  </si>
  <si>
    <t>STOCKHOLDERS' EQUITY</t>
  </si>
  <si>
    <t>Common Stock $0.0001 par value 75,000,000 shares authorized, and 10,713,087 and 9,291,823 shares issued and outstanding as of December 31, 2015 and December 31, 2014, respectively</t>
  </si>
  <si>
    <t>Additional Paid-in Capital</t>
  </si>
  <si>
    <t>Accumulated Deficit</t>
  </si>
  <si>
    <t>TOTAL STOCKHOLDERS' EQUITY</t>
  </si>
  <si>
    <t>TOTAL LIABILITIES AND STOCKHOLDERS' EQUITY</t>
  </si>
  <si>
    <t>CONSOLIDATED BALANCE SHEETS (Parenthetical) - $ / shares</t>
  </si>
  <si>
    <t>Stockholders Equity</t>
  </si>
  <si>
    <t>Common stock, par value</t>
  </si>
  <si>
    <t>Common stock, shares authorized</t>
  </si>
  <si>
    <t>Common stock, issued</t>
  </si>
  <si>
    <t>Common stock, outstanding</t>
  </si>
  <si>
    <t>CONSOLIDATED STATEMENTS OF OPERATIONS - USD ($)</t>
  </si>
  <si>
    <t>REVENUES:</t>
  </si>
  <si>
    <t>Product revenue</t>
  </si>
  <si>
    <t>License and other revenue</t>
  </si>
  <si>
    <t>Total Revenues</t>
  </si>
  <si>
    <t>OPERATING EXPENSES:</t>
  </si>
  <si>
    <t>Cost of product revenue</t>
  </si>
  <si>
    <t>Research and development</t>
  </si>
  <si>
    <t>Plasma centers</t>
  </si>
  <si>
    <t>General and administrative</t>
  </si>
  <si>
    <t>TOTAL OPERATING EXPENSES</t>
  </si>
  <si>
    <t>LOSS FROM OPERATIONS</t>
  </si>
  <si>
    <t>OTHER INCOME (EXPENSE):</t>
  </si>
  <si>
    <t>Interest income</t>
  </si>
  <si>
    <t>Interest expense</t>
  </si>
  <si>
    <t>Change in fair value of stock warrants</t>
  </si>
  <si>
    <t>Loss on extinguishment of debt</t>
  </si>
  <si>
    <t>OTHER EXPENSE, NET</t>
  </si>
  <si>
    <t>LOSS BEFORE INCOME TAXES</t>
  </si>
  <si>
    <t>State income tax benefit</t>
  </si>
  <si>
    <t>NET LOSS</t>
  </si>
  <si>
    <t>NET LOSS PER COMMON SHARE, Basic and Diluted</t>
  </si>
  <si>
    <t>WEIGHTED AVERAGE SHARES OUTSTANDING, Basic and Diluted</t>
  </si>
  <si>
    <t>CONSOLIDATED STATEMENTS OF CHANGES IN STOCKHOLDERS' EQUITY - USD ($)</t>
  </si>
  <si>
    <t>Common Stock</t>
  </si>
  <si>
    <t>Total</t>
  </si>
  <si>
    <t>Beginning Balance, Amount at Dec. 31, 2013</t>
  </si>
  <si>
    <t>Beginning Balance, Shares at Dec. 31, 2013</t>
  </si>
  <si>
    <t>Stock-based compensation</t>
  </si>
  <si>
    <t>Net loss</t>
  </si>
  <si>
    <t>Ending Balance, Amount at Dec. 31, 2014</t>
  </si>
  <si>
    <t>Ending Balance, Shares at Dec. 31, 2014</t>
  </si>
  <si>
    <t>Issuance of common stock, net, Amount</t>
  </si>
  <si>
    <t>Issuance of common stock, net, Shares</t>
  </si>
  <si>
    <t>Stock issued in connection with stock options exercised, Amount</t>
  </si>
  <si>
    <t>Stock issued in connection with stock options exercised, Shares</t>
  </si>
  <si>
    <t>Restricted stock, Amount</t>
  </si>
  <si>
    <t>Restricted stock, Shares</t>
  </si>
  <si>
    <t>Elimination of warrant liability</t>
  </si>
  <si>
    <t>Warrants issued in connection with note payable</t>
  </si>
  <si>
    <t>Ending Balance, Amount at Dec. 31, 2015</t>
  </si>
  <si>
    <t>Ending Balance, Shares at Dec. 31, 2015</t>
  </si>
  <si>
    <t>CONSOLIDATED STATEMENTS OF CASH FLOWS - USD ($)</t>
  </si>
  <si>
    <t>CASH FLOWS FROM OPERATING ACTIVITIE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and other revenue</t>
  </si>
  <si>
    <t>Changes in operating assets and liabilities:</t>
  </si>
  <si>
    <t>Accounts receivable</t>
  </si>
  <si>
    <t>Prepaid expenses</t>
  </si>
  <si>
    <t>Other assets</t>
  </si>
  <si>
    <t>Accounts payable</t>
  </si>
  <si>
    <t>Accrued expenses</t>
  </si>
  <si>
    <t>Accrued interest</t>
  </si>
  <si>
    <t>Deferred revenue</t>
  </si>
  <si>
    <t>Deferred rent liability</t>
  </si>
  <si>
    <t>Net cash used in operating activities</t>
  </si>
  <si>
    <t>CASH FLOWS FROM INVESTING ACTIVITIES:</t>
  </si>
  <si>
    <t>Purchase of short-term investments</t>
  </si>
  <si>
    <t>Purchase of property and equipment</t>
  </si>
  <si>
    <t>Net cash used in investing activities</t>
  </si>
  <si>
    <t>CASH FLOWS FROM FINANCING ACTIVITIES:</t>
  </si>
  <si>
    <t>Proceeds from Oxford note payable</t>
  </si>
  <si>
    <t>Proceeds from issuance of common stock</t>
  </si>
  <si>
    <t>Proceeds from stock options exercised</t>
  </si>
  <si>
    <t>Proceeds from Hercules note payable, net of fees</t>
  </si>
  <si>
    <t>Repayment of Hercules note payable</t>
  </si>
  <si>
    <t>Prepayment penalty of early extinguishment of note payable</t>
  </si>
  <si>
    <t>Payment of debt issuance costs</t>
  </si>
  <si>
    <t>Payment of Hercules end of term fee</t>
  </si>
  <si>
    <t>Equity issuance costs</t>
  </si>
  <si>
    <t>Payments of leasehold improvement loan</t>
  </si>
  <si>
    <t>Net cash provided by financing activities</t>
  </si>
  <si>
    <t>NET DECREASE IN CASH AND CASH EQUIVALENTS</t>
  </si>
  <si>
    <t>CASH AND CASH EQUIVALENTS - BEGINNING OF YEAR</t>
  </si>
  <si>
    <t>CASH AND CASH EQUIVALENTS - END OF YEAR</t>
  </si>
  <si>
    <t>SUPPLEMENTAL INFORMATION:</t>
  </si>
  <si>
    <t>Cash paid for interest</t>
  </si>
  <si>
    <t>Supplemental Disclosure of Noncash Financing Activities:</t>
  </si>
  <si>
    <t>Reclassification of equity issuance costs to additional paid-in capital</t>
  </si>
  <si>
    <t>Accrued equity issuance costs</t>
  </si>
  <si>
    <t>End of term liability in connection with note payable</t>
  </si>
  <si>
    <t>1. ORGANIZATION AND BUSINESS</t>
  </si>
  <si>
    <t>Accounting Policies [Abstract]</t>
  </si>
  <si>
    <t>ADMA
Biologics, Inc. (ADMA or the Company) is a late stage biopharmaceutical company that develops, manufactures,
and intends to commercialize specialty plasma-based biologics for the treatment and prevention of certain infectious diseases.
The Companys targeted patient populations include immune-compromised individuals who suffer from an underlying immune deficiency
disease or who may be immune-suppressed for medical reasons. ADMA also operates its wholly-owned subsidiary, ADMA BioCenters Georgia,
Inc., (ADMA BioCenters), a source plasma collection business with U.S. Food and Drug Administration (FDA)
approved facilities in Norcross, Georgia and Marietta, Georgia. Both the Norcross and Marietta centers have achieved
German Health Authority (GHA) and the Korean Ministry of Food and Drug Safety (MFDS) certifications. ADMA
BioCenters provides ADMA with a portion of its raw material plasma for the manufacture of RI-002, ADMAs lead product candidate,
which is intended for the treatment of Primary Immune Deficiency Disease, (PIDD). A Biologics License
Application (BLA) for RI-002 was submitted to the FDA on July 31, 2015 and accepted for review on September 18,
2015. The Companys Marietta, Georgia center received FDA approval to sell human source plasma within the U.S.
on September 17, 2015. The
Company has experienced net losses and negative cash flows from operations since inception in 2004 and expects these conditions
to continue for the foreseeable future. Since inception, the Company has needed to raise capital from the sales of
its equity securities and debt financings to sustain operations. In October 2013, the Company completed an Initial
Public Offering (IPO) to raise gross proceeds of $29.1 million, and in February 2012, the Company completed a private
placement to raise gross proceeds of $17.3 million, and during December 2012, February and December 2014, the Company borrowed
a total of $15 million from Hercules Technology Growth Capital, Inc. (Hercules) and subsequently refinanced its
borrowings of $16 million with Oxford Finance LLC (Oxford) (see Note 5). In March 2015, ADMA
completed an underwritten public offering of its common stock, raising gross proceeds of $11.3 million. In June 2015, ADMA
entered into a Loan and Security Agreement (the LSA) with Oxford, as collateral agent and lender, pursuant to which
ADMA accessed an initial term loan in the aggregate principal amount of $16.0 million, of which $15.7 million was used to repay
an existing loan balance of $15.0 million, along with $0.4 million of interest and $0.3 million of prepayment premium and
other fees, under its prior loan and security agreement, dated December 21, 2012, with Hercules, (the
Prior Loan Agreement), as amended on February 24, 2014, (the Prior Loan Amendment). ADMA
may elect to access an additional term loan under the LSA in the aggregate principal amount of $5.0 million if it receives approval
of its BLA for RI-002 from the FDA on or before January 31, 2017. Also, at ADMAs discretion, if it receives
BLA approval for RI-002 from the FDA within the initial 18-month interest only period, it may elect to extend its interest only
period for an additional six months. As
of December 31, 2015, the Company had working capital of $17.0 million, consisting primarily of $10.4 million of cash and
cash equivalents, $6.4 million of short-term investments, $0.9 million of accounts receivable, $3.4 million of inventories,
and $0.1 million of prepaid expenses, offset primarily by $2.1 million of accounts payable, $1.9 million of accrued expenses
and $0.1 million of deferred revenue. Based upon the Companys projected revenue and expenditures for 2016,
including the ongoing implementation of the Companys commercialization and expansion activities, management currently
believes that its cash, cash equivalents, short-term investments and accounts receivable as of December 31, 2015 are
sufficient to fund ADMAs operations, as currently conducted, into the second half of 2016. In order to have
sufficient cash to fund the Companys operations, the Company will read to raise additional equity or debt by the end of
the second half of 2016 in order to continue as a going concern and we cannot provide any assurance that the Company will be
successful in doing so. ADMAs
long term liquidity will be dependent upon on its ability to raise additional capital, to fund its research and
development and commercial programs and meet its obligations on a timely basis. If ADMA is unable to successfully
raise sufficient additional capital, it will likely not have sufficient cash flow and liquidity to fund its business
operations, forcing ADMA to curtail activities and potentially significantly reduce, or potentially cease operations. Even if
ADMA is able to raise additional capital, such financings may only be available on unattractive terms, resulting in
significant dilution of stockholders interests and, in such event, the value and potential future market price of its
common stock may declin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The
following comprises the Companys significant accounting policies: Basis of
presentation The
accompanying consolidated financial statements include the accounts of ADMA Biologics, Inc. and its wholly-owned subsidiaries. All
significant intercompany transactions and balances have been eliminated in consolidation. Cash and
cash equivalents The
Company considers all highly-liquid instruments purchased with a maturity of three months or less to be cash equivalents. The
Company purchases certificates of deposits with maturity schedules of three, six, nine and twelve months. Instruments
with original maturities greater than three months but less than twelve months are included in short-term investments. The
Company regularly maintains cash and short-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 Inventories Plasma
inventories (both plasma intended for resale and plasma intended for internal use in the Company's research and
development and future anticipated commercialization activities) are carried at the lower of cost or market value determined on
the first-in, first-out method. Research and development plasma used in clinical trials was processed to a finished
product and subsequently expensed to research and development. Inventory at December 31, 2015 and December 31, 2014
consists of high titer plasma and normal source plasma. Debt In
April 2015, the Financial Accounting Standards Board issued Accounting Standards Update (ASU) 2015-03, InterestImputation
of Interest Revenue
recognition Depending
on the agreement with the customer, revenues from the sale of human plasma collected at the Companys FDA 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year ended December 31, 2015 are comprised of product revenues from the sale
of normal source human plasma collected from the Companys plasma collection centers segment and license and other revenues
are primarily attributable to the out-licensing of RI-002 to Biotest AG to market and sell in Europe and selected countries in
North Africa and the Middle East. Biotest AG and Biotest Pharmaceuticals Corporation, or Biotest, a subsidiary of Biotest
AG, has provided the Company with certain financial payment and services in accordance with the related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license agreement. Deferred revenue of $1.7 million was
recorded in 2013 as a result of certain research and development services provided in accordance with the same license agreement.
Deferred revenue is recognized over the term of the license. Deferred revenue is amortized into income for a period
of approximately 20 years, the term of the license agreement. Concentration
of significant customers and accounts receivable As
of and for the years ended December 31, 2015 and 2014, the Companys trade receivable balance and revenues were substantially
attributable to one customer. Research
and development costs The
Company expenses all research and development costs as incurred, of which such expenses include costs associated with planning
and conducting clinical trials, manufacturing, quality, testing, validation, regulatory consulting and filing fees and employees
compensation expenses directly related to R&amp;D activit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Concentration
of credit risk Financial
instruments which potentially subject the Company to concentrations of credit risk consist of cash and cash equivalents and short-term
investments. Property
and equipment Fixed
assets are stated at cost less accumulated depreciation. Depreciation is calculated using the straight-line method
over the assets estimated useful life, which is five to ten years. Leasehold improvements are amortized over
the lesser of the lease term or their estimated useful lives. Income
taxes The
Company recognizes deferred tax liabilities and assets for the expected future tax consequences of events that have been included
in the consolidated financial statements or tax returns. Under this method, deferred tax liabilities and asset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rds a valuation allowance on its deferred income tax assets if it is more
likely than not that these deferred income tax assets will not be realized. The
Company has no unrecognized tax benefits at December 31, 2015 and 2014. The Companys U.S. Federal and state
income tax returns prior to fiscal year 2012 are closed and management continually evaluates expiring statutes of limitations,
audits, proposed settlements, changes in tax law and new authoritative rulings. The
Company will recognize interest and penalties associated with tax matters as income tax expense. Earnings
(Loss) Per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7 million and 1.3 million as of December 31, 2015
and 2014,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and the
2014 Omnibus Incentive Compensation Plan (the 2014 Plan) is recognized as compensation expense over the option-vesting
period. During
the years ended December 31, 2015 and 2014, stock options to purchase 432,500 and 221,932 shares of common stock, respectively,
were issued to employees and non-employee directors. During the year ended December 31, 2015, options to purchase 7,514
shares of common stock were exercised by an employee and options to purchase 9,710 shares of common stock were forfeited. On
June 19, 2014, at the Annual Meeting of Stockholders (the Annual Meeting), the stockholders approved the 2014 Plan,
which was approved by the Board of Directors of ADMA (the Board) on February 21, 2014. The maximum number
of shares reserved for grant under the 2014 Plan is: (a) 800,000 shares; plus (b) an annual increase as of the first day of the
Companys fiscal year, beginning in 2015 and occurring each year thereafter through 2020, equal to the least of (i) 200,000
shares, (ii) 1% of the outstanding shares of common stock as of the end of the Companys immediately preceding fiscal year,
and (iii) any lesser number of shares determined by the Board; provided, however, that the aggregate number of shares available
for issuance pursuant to such increases shall not exceed a total of 800,000 shares. During
the years ended December 31, 2015 and 2014, the Company recorded stock-based compensation expense to employees of
$1,711,047 and $1,248,454,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The expected stock price volatility for
the Companys stock options was calculated by examining the pro rata historical volatilities for similar publicly traded
industry peers and the trading history for the Companys common stock. The Company will continue to analyze
the expected stock price volatility and expected term assumptions. The Company has not experienced any material
forfeitures of stock options and, as such, has not established a forfeiture rate since the stock options currently
outstanding are primarily held by the Companys senior management and directors. The Company will continue
to evaluate the effects of such future potential forfeitures, as they may arise, to evaluate the Companys estimated
forfeiture rate. The Company
records compensation expense associated with stock options and other forms of equity compensation using the Black-Scholes option-pricing
model and the following assumptions:
Year
Ended Year
Ended
December
31, 2015 December
31, 2014
Expected term 6.3
years 6.3
years
Volatility 51-58% 60%
Dividend yield 0.0 0.0
Risk-free interest
rate 1.49-2.14% 2.19% Fair value
of financial instruments The
carrying amounts of certain of the Companys financial instruments, including cash and cash equivalents, short-term investments,
accounts payable, and notes payable are shown at cost which approximates fair value due to the short-term nature of these instruments.</t>
  </si>
  <si>
    <t>3. PROPERTY AND EQUIPMENT</t>
  </si>
  <si>
    <t>Property, Plant and Equipment [Abstract]</t>
  </si>
  <si>
    <t>Property
and equipment consist of the following at December 31, 2015 2014
Lab
and office equipment $ 1,272,042 $ 1,236,553
Computer
software 188,277 188,277
Leasehold
improvements 2,690,320 2,699,736
4,150,639 4,124,566
Less:
Accumulated depreciation and amortization (1,753,689 ) (1,283,868 )
$ 2,396,950 $ 2,840,698 The Company
recorded depreciation and amortization expense of $469,821 and $247,852 for the years ended December 31, 2015 and 2014, respectively.</t>
  </si>
  <si>
    <t>4. LEASEHOLD IMPROVEMENT LOAN</t>
  </si>
  <si>
    <t>Notes to Financial Statements</t>
  </si>
  <si>
    <t xml:space="preserve">In
connection with the lease of commercial real estate by the Companys wholly-owned subsidiary for the operation of the plasma
collection center, the Company borrowed $125,980 from the lessor to pay for leasehold improvement costs in excess of the allowance
provided for in the lease agreement. The loan bears interest at 9% and is payable in 120 monthly installments of $1,596
maturing January 2019. Principal maturities under the loan are as follows:
2016 $ 15,139
2017 16,559
2018 18,113
2019 1,584
$ 51,395 </t>
  </si>
  <si>
    <t>5. DEBT</t>
  </si>
  <si>
    <t>Debt Disclosure [Abstract]</t>
  </si>
  <si>
    <t xml:space="preserve">Loan and
Security Agreement On
June 19, 2015, the Company entered into the LSA with Oxford for up to $21.0 million and refinanced its existing loan with Hercules. The
first tranche of $16.0 million from the Oxford loan was primarily used to repay its existing facility with Hercules and the remaining
$5.0 million is available at ADMAs option upon RI-002s BLA being approved from the FDA on or before January 31,
2017. The LSA bears interest at a rate per annum equal to the greater of (i) 7.80% and (ii) the sum of (a) the three
(3) month U.S. LIBOR rate (as reported in The Wall Street Journal In
connection with the LSA, on June 19, 2015, the Company issued to Oxford a seven 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volatility of 57% on the Companys common stock based upon a pro rata percentage of
the Companys common stocks volatility and similar public companies volatilities for comparison, an expected
dividend yield of 0.0%, a risk-free interest rate of 1.99% and a term of 7 years. As a result of prepaying the Hercules
loan prior to maturity, the Company incurred a loss on extinguishment of debt of $0.7 million comprised of unamortized debt issuance
costs, unamortized debt discount related to the warrants issued to Hercules, along with a prepayment penalty. A summary
of the Oxford loan balance as of December 31, 2015 is as follows:
Gross
proceeds $ 16,000,000
Less:
debt discount, net
End
of term fee (1,250,194 )
Warrants (310,196 )
Financing
fees (192,398 )
Note
payable $ 14,247,212 In
connection with the Prior Loan Agreement with Hercules, the Company borrowed a total of $15.0 million, which was repaid and terminated
in June 2015 through a new loan with Oxford. The Company recorded a loss on extinguishment of $0.7 million comprised
of an early prepayment penalty and the remaining unamortized debt issuance costs and end of term fee. The loans
interest at a rate per annum was equal to the greater of (i) 8.75% and (ii) the sum of (a) 8.75% plus (b) the Prime Rate (as reported
in The Wall Street Journal A summary
of the recast Hercules loan balance as of December 31, 2014 is as follows:
Gross
proceeds $ 15,000,000
Plus:
payment in kind interest 176,245
15,176,245
Less:
debt discount, net
Warrants (403,979 )
Financing
fees (161,951 )
End
of term fee (42,030 )
Note
payable $ 14,568,285 </t>
  </si>
  <si>
    <t>6. STOCKHOLDERS' EQUITY</t>
  </si>
  <si>
    <t>Equity [Abstract]</t>
  </si>
  <si>
    <t>On
March 18, 2015, the Company closed an underwritten sale of 1,225,000 shares of its common stock, as well as 183,750 additional
shares of its common stock pursuant to the full exercise of the over-allotment option granted to the underwriters,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 Oxford
and Hercules Debt Financing Warrant Issuance In
connection with the LSA with Oxford, on June 19, 2015, the Company issued to Oxford a seven year warrant, expiring on June 19,
2022, to purchase 74,309 shares of common stock at an exercise price of $8.51 per share. In connection with the Prior Loan Agreement
with Hercules, on December 21, 2012, the Company issued to Hercules a warrant to purchase 31,750 shares of common stock with an
exercise price of $7.56, subject to customary anti-dilution adjustments. In connection with the Loan Amendment, the
Company issued to Hercules a warrant to purchase 23,200 and 34,800 shares of common stock of the Company in February and December
2014, respectively, with an exercise price set at the lower of (i) $7.50 per share or (ii) the price per share of the next round
of financing from the expiration of the exercise price adjustment, subject to customary anti-dilution adjustments. The
warrant expires after 10 years and has piggyback registration rights with respect to the shares of common stock underlying the
warrant. The down round warrant protection feature resulting in the warrant liabilitys quarterly mark-to-market
valuation has terminated as of the end of the one-year period following the amended Loan Closing on February 24, 2014
(see Note 5).</t>
  </si>
  <si>
    <t>7. RELATED PARTY TRANSACTIONS</t>
  </si>
  <si>
    <t>Related Party Transactions [Abstract]</t>
  </si>
  <si>
    <t>The
Company leases an office building and equipment from an entity owned by related parties on a month-to-month basis. Rent
expense amounted to $96,448 for each of the years ended December 31, 2015 and 2014, respectively. The Company also
reimburses its landlord for office related expenses, equipment and certain other operational expenses,which have been insignificant
to the consolidated financial statements for the years ended December 31, 2015 and 2014. The Company maintains deposits
and other accounts at a bank which is less than 5%-owned by related parties and where a stockholder is a member of the Board of
Directors of the bank.</t>
  </si>
  <si>
    <t>8. COMMITMENTS AND CONTINGENCIES</t>
  </si>
  <si>
    <t>Commitments and Contingencies Disclosure [Abstract]</t>
  </si>
  <si>
    <t>Lease commitments The
Company has entered into leases for its ADMA BioCenters facilities located in Norcross, Georgia and in Marietta, Georgia. The
Norcross, Georgia lease expires on September 30, 2023, and the Marietta, Georgia lease expires on January 31, 2024. Total
rent expense for its New Jersey and Georgia facilities during the years ended 2015 and 2014 was approximately $420,000 and $414,000,
respectively. Future minimum
lease payments for both leases, for each of the five years ending December 31 and thereafter are as follows:
2016 $ 354,383
2017 359,059
2018 362,774
2019 375,198
2020 376,812
Thereafter 1,113,408
$ 2,941,634 Vendor
and Licensor Commitments On
December 31, 2012, the Company entered into a Manufacturing, Supply and License Agreement with Biotest, which replaces a prior
agreement that expired on December 31, 2012. Under the agreement, the Company agreed to purchase exclusively from Biotest
its worldwide requirements of RSV immune globulin manufactured from human plasma containing RSV antibodies. The term
of the agreement is for a period of ten years from January 1, 2013, renewable for two additional five-year periods at the agreement
of both parties. The Company is obligated under this agreement to purchase a minimum of at least one lot of product during each
calendar year after the finished product is approved by the FDA. This number is subject to increase at the Companys
option. As consideration for Biotests obligations under the agreement, the Company is obligated to pay a dollar
amount per lot of RSV immune globulin manufactured from human plasma containing RSV antibodies, as well as a percentage royalty
on the sales thereof and of RI-002, up to a specified cumulative maximum. The agreement may be terminated by either
party (a) by reason of a material breach if the breaching party fails to remedy the breach within 120 days after receiving notice
of the breach from the other party, (b) upon bankruptcy, insolvency, dissolution, or winding up of the other party, or (c) if
the other party is unable to fulfill its obligations under the agreement for 120 consecutive days or more as a result of (a) or
(b) above. In
a separate license agreement effective December 31, 2012, the Company granted Biotest an exclusive license to market and sell
RSV antibody-enriched Immune Globulin Intravenous (IVIG) in Europe and in selected countries in North Africa and
the Middle East, collectively referred to as the Territory, to have access to the Companys testing services for testing
of Biotests plasma samples using the Companys proprietary RSV assay, and to reference (but not access) the Companys
proprietary information for the purpose of Biotest seeking regulatory approval for the RSV antibody-enriched IVIG in the Territory. As
consideration for the license, Biotest agreed to provide the Company with certain services at no charge and also compensate us
with cash payments upon the completion of certain milestones. Such services have been accounted for as deferred revenue
which were recorded in 2013 as a result of certain research and development services as provided for in accordance with a license
agreement. Deferred revenue is recognized over the term of the license and is amortized into income for a period of
approximately 20 years, the term of the license agreement. Biotest is also obligated to pay the Company an adjustable royalty
based on a percentage of revenues from the sale of RSV antibody-enriched IVIG in the Territory for 20 years from the date of first
commercial sale. Additionally, Biotest has agreed to grant the Company an exclusive license for marketing and sales in the United
States and Canada for Biotests Varicella Zoster Immune Globulin (VZIG), the terms of which the Company expects
to finalize during 2016. As such, the Company expects to account for the value of this license as a charge to operations
once the terms of the in-license agreement are finalized. Pursuant
to the terms of a Plasma Purchase Agreement with Biotest, the Company has agreed to purchase from Biotest an annual minimum volume
of source plasma containing antibodies to RSV to be used in the manufacture of RI-002. This volume will increase at
the earlier of the Companys receipt of a BLA from the FDA, or March 31, 2016. The Company must purchase a to-be-determined
and agreed upon annual minimum volume from Biotest but may also collect high-titer RSV plasma from up to five wholly-owned ADMA
BioCenters. During 2015, Biotest and ADMA amended its Plasma Purchase Agreement with Biotest, to allow ADMA the ability
to collect its raw material RSV high-titer plasma from other third party collection organizations, thus allowing ADMA to expand
its reach for raw material supply as the Company approaches commercialization for RI-002. Unless terminated earlier,
the agreement expires in November 2021, after which it may be renewed for two additional five-year periods if agreed to by the
parties. Either party may terminate the agreement if the other party fails to remedy any material default in the performance
of any material condition or obligation under the agreement following notice. Either party may also terminate the agreement,
after providing written notice, if a proceeding under any bankruptcy, reorganization, arrangement of debts, insolvency or receivership
law is filed by or against the other party, and is not dismissed or stayed, or a receiver or trustee is appointed for all or a
substantial portion of the assets of the other party, or the other party makes an assignment for the benefit of its creditors
or becomes insolvent. The Company may also terminate the agreement upon written notice if the clinical development
of its product candidate is halted or terminated, whether by the FDA, a Data Safety Monitoring Board, or any other regulatory
authority. Upon termination of the agreement, the Company must pay for any source plasma already delivered to the Company
and for any source plasma collected under the terms of the agreement. Employment
contracts The
Company has entered into employment agreements with its executive management team consisting of its President and Chief Executive
Officer, Chief Medical and Scientific Officer and Chief Financial Officer. 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5. The Company does not anticipate recognizing any significant losses relating to these arrangements.</t>
  </si>
  <si>
    <t>9. STOCK OPTIONS</t>
  </si>
  <si>
    <t>On
June 19, 2014, at the Annual Meeting of Stockholders (the Annual Meeting), the stockholders approved the 2014 Plan,
which was approved by the Board on February 21, 2014. On July 16, 2007 (the Effective Date), the Companys
Board and stockholders adopted the Plan. On July 17, 2012, the Companys Board and stockholders amended the Plan
to increase the aggregate number of options available for grant to 903,224. Additionally, the Board also, approved subject to
stockholder approval at the Annual Meeting under the Prospective Plan, 800,000 shares of common stock plus an annual increase
to be added as of the first day of the Companys fiscal year, beginning in 2015 and occurring each year thereafter through
2020, equal to the lower of 200,000, or 1% of the outstanding shares of common stock as of the end of the Companys immediately
preceding fiscal year and any lesser number of shares determined by the Board, provided that the aggregate number of
shares available for issuance pursuant to such increases shall not exceed a total of 800,000 shares reserved for issuance under
the terms of the Prospective Plan. The aggregate options approved in the Plan and 2014 Plan as
of December 31, 2015 is 1,788,628 with 1,464,203 outstanding and expected to vest and 324,425 available for future issuance as
of December 31, 2015. During the year ended December 31, 2015, 7,514 options were exercised; such options were included in the
Plan. The
Plan provides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15 and 2014:
Year
Ended Year
Ended
December
31, 2015 December
31, 2014
Weighted Weighted
Average Average
Exercise Exercise
Shares Price Shares Price
Outstanding
at beginning of year 1,048,927 $ 7.24 826,995 $ 6.90
Forfeited (9,710 ) $ 9.16 - -
Exercised (7,514 ) $ 6.55 - -
Granted 432,500 $ 9.92 221,932 $ 8.50
Outstanding
at end of year and expected to vest 1,464,203 $ 8.02 1,048,927 $ 7.24
Options
exercisable 880,457 $ 7.19 635,763 $ 6.81
Weighted average
fair value of options
granted
during the year $ 5.25 $ 5.06 The
weighted average remaining contractual term of stock options outstanding and expected to vest at December 31, 2015 is 7.2 years. The
weighted average remaining contractual term of stock options exercisable at December 31, 2015 is 6.1 years. Stock-based
compensation expense for the years ended December 31, 2015 and 2014 was:
2015 2014
Research
and development $ 724,776 $ 541,140
Plasma centers 48,386 56,900
General
and administrative 937,885 650,414
Total
stock-based compensation expense $ 1,711,047 $ 1,248,454 As
of December 31, 2015, the total unrecognized compensation expense related to unvested options totaled $2,657,226. The
weighted-average vesting period over which the total compensation expense will be recorded related to unvested options at December
31, 2015 was approximately 2.7 years. The
aggregate intrinsic value is calculated as the difference between (i) the closing price of the common stock at December 31, 2015
and (ii) the exercise price of the underlying awards, multiplied by the number of options that had an exercise price less than
the closing price on the last trading day. The Companys outstanding and exercisable options had an intrinsic value
of $952,773 and $880,457 as of December 31, 2015, respectively.</t>
  </si>
  <si>
    <t>10. INCOME TAXES</t>
  </si>
  <si>
    <t>Income Tax Disclosure [Abstract]</t>
  </si>
  <si>
    <t>A reconciliation
of income taxes at the U.S. Federal statutory rate to the benefit for income taxes is as follows:
Year
Ended December 31,
2015 2014
Benefit
at US federal statutory rate $ (6,109,776 ) $ (5,904,062 )
State taxes - deferred (124,874 ) 879,793
Increase in valuation
allowance, inclusive of true-ups 6,021,614 5,147,244
Research and development
credits (389,355 ) (551,863 )
Sale of state net
operating loss - (551,724 )
Other 602,391 428,888
Benefit
for income taxes $ - $ (551,724 ) A summary
of the Companys deferred tax assets is as follows:
December
31,
2015 2014
Federal
and state net operating loss carryforwards $ 25,834,860 $ 21,004,587
Federal and state
research credits 4,353,534 3,649,268
Accrued
expenses and other 1,371,547 884,472
Total
gross deferred tax assets 31,559,941 25,538,327
Less:
valuation allowance for deferred tax assets (31,559,941 ) (25,538,327 )
Net
deferred tax assets $ - $ -
As
of December 31, 2015, the Company had Federal and state net operating loss carryforwards of approximately $72.5 million and $46.0
million, respectively. The Company also had Federal and state research and development tax credit carryforwards of
approximately $3.7 million and $0.6 million, respectively. The net operating loss carryforwards and tax credits will
expire at various dates beginning in 2027 if not utilized. The
Company received $551,724 in December 2014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s in
the year they are received. The Company did not qualify for this program in 201, as such, the Company cannot make assurances
that it will qualify for the program or that the program will exist in future years.</t>
  </si>
  <si>
    <t>11. SEGMENTS</t>
  </si>
  <si>
    <t>Segment Reporting [Abstract]</t>
  </si>
  <si>
    <t xml:space="preserve">The Company is engaged in the development
and commercialization of human plasma and plasma-derived therapeutics. The Company also operates two FDA-licensed source
plasma collection facilities located in Norcross, Georgia and in Marietta, Georgia.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 segment includes
the Companys operations in Georgia. The research and development segment includes the Companys plasma
development operations in New Jersey. Summarized financial information concerning
reportable segments is shown in the following table:
Year Ended December 31, Plasma Collection Research and
2015 Centers Development Corporate Consolidated
Revenues $ 7,050,283 $ - $ 127,350 $ 7,177,633
Cost of product revenue 4,311,461 - - 4,311,461
Gross profit 2,738,822 - 127,350 2,866,172
Loss from operations (1,879,243 ) (7,015,946 ) (6,618,618 ) (15,513,807 )
Other expense - - (2,456,123 ) (2,456,123 )
Loss before income taxes (1,879,243 ) (7,015,946 ) (9,074,741 ) (17,969,930 )
Total assets 2,719,641 - 20,994,876 23,714,517
Depreciation and amortization expense 419,301 - 50,520 469,821
Year Ended December 31, Plasma Collection Research and
2014 Centers Development Corporate Consolidated
Revenues $ 5,839,989 $ - $ 75,556 $ 5,915,545
Cost of product revenue 3,742,367 - - 3,742,367
Gross profit 2,097,622 - 75,556 2,173,178
Loss from operations (1,753,206 ) (9,517,014 ) (4,748,313 ) (16,018,533 )
Other income (expense) 262 - (1,346,616 ) (1,346,354 )
Loss before income taxes (1,752,944 ) (9,517,014 ) (6,094,929 ) (17,364,887 )
Total assets 3,073,179 - 23,950,337 27,023,516
Depreciation and amortization expense 198,244 2,729 46,879 247,852 The Corporate column includes
general and administrative overhead expenses. Property and equipment, net, included in the Corporate column
above includes assets related to corporate and support functions. </t>
  </si>
  <si>
    <t>12. OTHER EMPLOYEE BENEFITS</t>
  </si>
  <si>
    <t>Compensation and Retirement Disclosure [Abstract]</t>
  </si>
  <si>
    <t>The
Company sponsors a 401(k) savings plan. Under the plan, employees may make contributions which are eligible for a Company discretionary
percentage contribution as defined in the plan and determined by the Board of Directors. The Company recognized $0.1 million of
related compensation expense for the years ended December 31, 2015 and 2014.</t>
  </si>
  <si>
    <t>2. SUMMARY OF SIGNIFICANT ACCOUNTING POLICIES (Policies)</t>
  </si>
  <si>
    <t>Basis of presentation</t>
  </si>
  <si>
    <t>The accompanying consolidated financial
statements include the accounts of ADMA Biologics, Inc. and its wholly-owned subsidiaries. All significant intercompany
transactions and balances have been eliminated in consolidation.</t>
  </si>
  <si>
    <t>Cash and cash equivalents</t>
  </si>
  <si>
    <t>The Company considers all highly-liquid
instruments purchased with a maturity of three months or less to be cash equivalents. The Company purchases certificates
of deposits with maturity schedules of three, six, nine and twelve months. Instruments with original maturities greater
than three months but less than twelve months are included in short-term investments. The Company regularly maintains cash and
short-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t>
  </si>
  <si>
    <t>Plasma inventories (both plasma intended
for resale and plasma intended for internal use in the Company's research and development and future anticipated
commercialization activities) are carried at the lower of cost or market value determined on the first-in, first-out method. Research
and development plasma used in clinical trials was processed to a finished product and subsequently expensed to research and development. Inventory
at December 31, 2015 and December 31, 2014 consists of high titer plasma and normal source plasma.</t>
  </si>
  <si>
    <t>Debt</t>
  </si>
  <si>
    <t>In April 2015, the Financial Accounting
Standards Board issued Accounting Standards Update (ASU) 2015-03, InterestImputation of Interest</t>
  </si>
  <si>
    <t>Revenue recognition</t>
  </si>
  <si>
    <t>Depending on the agreement with the customer,
revenues from the sale of human plasma collected at the Companys FDA 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year ended December 31, 2015 are comprised of product revenues from the sale of normal source human plasma collected from the
Companys plasma collection centers segment and license and other revenues are primarily attributable to the out-licensing
of RI-002 to Biotest AG to market and sell in Europe and selected countries in North Africa and the Middle East. Biotest
AG and Biotest Pharmaceuticals Corporation, or Biotest, a subsidiary of Biotest AG, has provided the Company with certain financial
payment and services in accordance with the related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license agreement. Deferred revenue of $1.7 million was recorded in 2013 as a result of certain research and development
services provided in accordance with the same license agreement. Deferred revenue is recognized over the term of the license. Deferred
revenue is amortized into income for a period of approximately 20 years, the term of the license agreement.</t>
  </si>
  <si>
    <t>Concentration of significant customers and accounts receivable</t>
  </si>
  <si>
    <t>As of and for the years ended December
31, 2015 and 2014, the Companys trade receivable balance and revenues were substantially attributable to one customer.</t>
  </si>
  <si>
    <t>Research and development costs</t>
  </si>
  <si>
    <t>The Company expenses all research and
development costs as incurred, of which such expenses include costs associated with planning and conducting clinical trials, manufacturing,
quality, testing, validation, regulatory consulting and filing fees and employees compensation expenses directly related
to R&amp;D activitie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Concentration of credit risk</t>
  </si>
  <si>
    <t>Financial instruments which potentially
subject the Company to concentrations of credit risk consist of cash and cash equivalents and short-term investments.</t>
  </si>
  <si>
    <t>Property and equipment</t>
  </si>
  <si>
    <t>Fixed assets are stated at cost less accumulated
depreciation. Depreciation is calculated using the straight-line method over the assets estimated useful life,
which is five to ten years. Leasehold improvements are amortized over the lesser of the lease term or their estimated
useful lives.</t>
  </si>
  <si>
    <t>Income taxes</t>
  </si>
  <si>
    <t>The Company recognizes deferred tax liabilities
and assets for the expected future tax consequences of events that have been included in the consolidated financial statements
or tax returns. Under this method, deferred tax liabilities and asset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rds a valuation allowance on its deferred income tax assets if it is more likely than not that these deferred income tax assets
will not be realized. The Company has no unrecognized tax benefits
at December 31, 2015 and 2014. The Companys U.S. Federal and state income tax returns prior to fiscal year 2012
are closed and management continually evaluates expiring statutes of limitations, audits, proposed settlements, changes in tax
law and new authoritative rulings. The Company will recognize interest and
penalties associated with tax matters as income tax expense.</t>
  </si>
  <si>
    <t>Earnings (Loss) Per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7 million and 1.3 million as of December 31, 2015 and 2014,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and the 2014 Omnibus Incentive Compensation Plan (the
2014 Plan) is recognized as compensation expense over the option-vesting period. During the years ended December 31, 2015
and 2014, stock options to purchase 432,500 and 221,932 shares of common stock, respectively, were issued to employees and non-employee
directors. During the year ended December 31, 2015, options to purchase 7,514 shares of common stock were exercised
by an employee and options to purchase 9,710 shares of common stock were forfeited. On June 19, 2014, at the Annual Meeting
of Stockholders (the Annual Meeting), the stockholders approved the 2014 Plan, which was approved by the
Board of Directors of ADMA (the Board) on February 21, 2014. The maximum number of shares reserved for
grant under the 2014 Plan is: (a) 800,000 shares; plus (b) an annual increase as of the first day of the Companys fiscal
year, beginning in 2015 and occurring each year thereafter through 2020, equal to the least of (i) 200,000 shares, (ii) 1% of the
outstanding shares of common stock as of the end of the Companys immediately preceding fiscal year, and (iii) any lesser
number of shares determined by the Board; provided, however, that the aggregate number of shares available for issuance pursuant
to such increases shall not exceed a total of 800,000 shares. During the years ended December
31, 2015 and 2014, the Company recorded stock-based compensation expense to employees of $1,711,047 and
$1,248,454,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The expected stock price
volatility for the Companys stock options was calculated by examining the pro rata historical volatilities for similar
publicly traded industry peers and the trading history for the Companys common stock. The Company will
continue to analyze the expected stock price volatility and expected term assumptions. The Company has not
experienced any material forfeitures of stock options and, as such, has not established a forfeiture rate since the stock
options currently outstanding are primarily held by the Companys senior management and directors. The
Company will continue to evaluate the effects of such future potential forfeitures, as they may arise, to evaluate the
Companys estimated forfeiture rate. The Company records compensation expense associated with stock
options and other forms of equity compensation using the Black-Scholes option-pricing model and the following assumptions:
Year Ended Year Ended
December 31, 2015 December 31, 2014
Expected term 6.3 years 6.3 years
Volatility 51-58% 60%
Dividend yield 0.0 0.0
Risk-free interest rate 1.49-2.14% 2.19%</t>
  </si>
  <si>
    <t>Fair value of financial instruments</t>
  </si>
  <si>
    <t>The carrying amounts of certain of the
Companys financial instruments, including cash and cash equivalents, short-term investments, accounts payable, and notes
payable are shown at cost which approximates fair value due to the short-term nature of these instruments.</t>
  </si>
  <si>
    <t>2. SUMMARY OF SIGNIFICANT ACCOUNTING POLICIES (Tables)</t>
  </si>
  <si>
    <t>Schedule of assumptions used for equity compensation expense</t>
  </si>
  <si>
    <t>Year Ended Year Ended
December 31, 2015 December 31, 2014
Expected term 6.3 years 6.3 years
Volatility 51-58% 60%
Dividend yield 0.0 0.0
Risk-free interest rate 1.49-2.14% 2.19%</t>
  </si>
  <si>
    <t>3. PROPERTY AND EQUIPMENT (Tables)</t>
  </si>
  <si>
    <t>Property And Equipment Tables</t>
  </si>
  <si>
    <t>Schedule of property and equipment</t>
  </si>
  <si>
    <t xml:space="preserve">Property
and equipment consist of the following at December 31, 2015 2014
Lab
and office equipment $ 1,272,042 $ 1,236,553
Computer
software 188,277 188,277
Leasehold
improvements 2,690,320 2,699,736
4,150,639 4,124,566
Less:
Accumulated depreciation and amortization (1,753,689 ) (1,283,868 )
$ 2,396,950 $ 2,840,698 </t>
  </si>
  <si>
    <t>4. LEASEHOLD IMPROVEMENT LOAN (Tables)</t>
  </si>
  <si>
    <t>Schedule Principal maturities under leasehold improvement loan</t>
  </si>
  <si>
    <t xml:space="preserve">2016 $ 15,139
2017 16,559
2018 18,113
2019 1,584
$ 51,395 </t>
  </si>
  <si>
    <t>5. DEBT (Tables)</t>
  </si>
  <si>
    <t>Oxford Loan</t>
  </si>
  <si>
    <t>Summary of loans</t>
  </si>
  <si>
    <t xml:space="preserve">Gross
proceeds $ 16,000,000
Less:
debt discount, net
End
of term fee (1,250,194 )
Warrants (310,196 )
Financing
fees (192,398 )
Note
payable $ 14,247,212 </t>
  </si>
  <si>
    <t>Hercules Loan</t>
  </si>
  <si>
    <t xml:space="preserve">Gross
proceeds $ 15,000,000
Plus:
payment in kind interest 176,245
15,176,245
Less:
debt discount, net
Warrants (403,979 )
Financing
fees (161,951 )
End
of term fee (42,030 )
Note
payable $ 14,568,285 </t>
  </si>
  <si>
    <t>8. COMMITMENTS AND CONTINGENCIES (Tables)</t>
  </si>
  <si>
    <t>Future minimum lease payments</t>
  </si>
  <si>
    <t xml:space="preserve">2016 $ 354,383
2017 359,059
2018 362,774
2019 375,198
2020 376,812
Thereafter 1,113,408
$ 2,941,634 </t>
  </si>
  <si>
    <t>9. STOCK OPTIONS (Tables)</t>
  </si>
  <si>
    <t>Schedule of stock options outstanding</t>
  </si>
  <si>
    <t xml:space="preserve">Year
Ended Year
Ended
December
31, 2015 December
31, 2014
Weighted Weighted
Average Average
Exercise Exercise
Shares Price Shares Price
Outstanding
at beginning of year 1,048,927 $ 7.24 826,995 $ 6.90
Forfeited (9,710 ) $ 9.16 - -
Exercised (7,514 ) $ 6.55 - -
Granted 432,500 $ 9.92 221,932 $ 8.50
Outstanding
at end of year and expected to vest 1,464,203 $ 8.02 1,048,927 $ 7.24
Options
exercisable 880,457 $ 7.19 635,763 $ 6.81
Weighted average
fair value of options
granted
during the year $ 5.25 $ 5.06 </t>
  </si>
  <si>
    <t>Stock-based compensation expense</t>
  </si>
  <si>
    <t xml:space="preserve">2015 2014
Research
and development $ 724,776 $ 541,140
Plasma centers 48,386 56,900
General
and administrative 937,885 650,414
Total
stock-based compensation expense $ 1,711,047 $ 1,248,454 </t>
  </si>
  <si>
    <t>10. INCOME TAXES (Tables)</t>
  </si>
  <si>
    <t>Schedule of reconciliation of income taxes</t>
  </si>
  <si>
    <t>Year
Ended December 31,
2015 2014
Benefit
at US federal statutory rate $ (6,109,776 ) $ (5,904,062 )
State taxes - deferred (124,874 ) 879,793
Increase in valuation
allowance, inclusive of true-ups 6,021,614 5,147,244
Research and development
credits (389,355 ) (551,863 )
Sale of state net
operating loss - (551,724 )
Other 602,391 428,888
Benefit
for income taxes $ - $ (551,724 )</t>
  </si>
  <si>
    <t>Schedule of deferred tax asset</t>
  </si>
  <si>
    <t>December
31,
2015 2014
Federal
and state net operating loss carryforwards $ 25,834,860 $ 21,004,587
Federal and state
research credits 4,353,534 3,649,268
Accrued
expenses and other 1,371,547 884,472
Total
gross deferred tax assets 31,559,941 25,538,327
Less:
valuation allowance for deferred tax assets (31,559,941 ) (25,538,327 )
Net
deferred tax assets $ - $ -</t>
  </si>
  <si>
    <t>11. SEGMENTS (Tables)</t>
  </si>
  <si>
    <t>SEGMENTS</t>
  </si>
  <si>
    <t xml:space="preserve">Year
Ended December 31, Plasma
Collection Research
and
2015 Centers Development Corporate Consolidated
Revenues $ 7,050,283 $ - $ 127,350 $ 7,177,633
Cost of product
revenue 4,311,461 - - 4,311,461
Gross profit 2,738,822 - 127,350 2,866,172
Loss from operations (1,879,243 ) (7,015,946 ) (6,618,618 ) (15,513,807 )
Other expense - - (2,456,123 ) (2,456,123 )
Loss before income
taxes (1,879,243 ) (7,015,946 ) (9,074,741 ) (17,969,930 )
Total assets 2,719,641 - 20,994,876 23,714,517
Depreciation
and amortization expense 419,301 - 50,520 469,821
Year
Ended December 31, Plasma
Collection Research
and
2014 Centers Development Corporate Consolidated
Revenues $ 5,839,989 $ - $ 75,556 $ 5,915,545
Cost of product
revenue 3,742,367 - - 3,742,367
Gross profit 2,097,622 - 75,556 2,173,178
Loss from operations (1,753,206 ) (9,517,014 ) (4,748,313 ) (16,018,533 )
Other income (expense) 262 - (1,346,616 ) (1,346,354 )
Loss before income
taxes (1,752,944 ) (9,517,014 ) (6,094,929 ) (17,364,887 )
Total assets 3,073,179 - 23,950,337 27,023,516
Depreciation
and amortization expense 198,244 2,729 46,879 247,852 </t>
  </si>
  <si>
    <t>1. ORGANIZATION AND BUSINESS (Details Narrative) - USD ($)</t>
  </si>
  <si>
    <t>Dec. 31, 2013</t>
  </si>
  <si>
    <t>Short-term investments</t>
  </si>
  <si>
    <t>2. SUMMARY OF SIGNIFICANT ACCOUNTING POLICIES (Details)</t>
  </si>
  <si>
    <t>Summary Of Significant Accounting Policies Details</t>
  </si>
  <si>
    <t>Expected term</t>
  </si>
  <si>
    <t>6 years 3 months 18 days</t>
  </si>
  <si>
    <t>Volatility</t>
  </si>
  <si>
    <t>60.00%</t>
  </si>
  <si>
    <t>Volatility, minimum</t>
  </si>
  <si>
    <t>51.00%</t>
  </si>
  <si>
    <t>Volatility, maximum</t>
  </si>
  <si>
    <t>58.00%</t>
  </si>
  <si>
    <t>Dividend yield</t>
  </si>
  <si>
    <t>0.00%</t>
  </si>
  <si>
    <t>Risk-free interest rate Minimum</t>
  </si>
  <si>
    <t>1.49%</t>
  </si>
  <si>
    <t>Risk-free interest rate Maximum</t>
  </si>
  <si>
    <t>2.14%</t>
  </si>
  <si>
    <t>Risk-free interest rate</t>
  </si>
  <si>
    <t>2.19%</t>
  </si>
  <si>
    <t>2. SUMMARY OF SIGNIFICANT ACCOUNTING POLICIES (Details Narrative) - USD ($)</t>
  </si>
  <si>
    <t>Summary Of Significant Accounting Policies Details Narrative</t>
  </si>
  <si>
    <t>Options issued to employees and non-employee directors</t>
  </si>
  <si>
    <t>3. PROPERTY AND EQUIPMENT (Details) - USD ($)</t>
  </si>
  <si>
    <t>Lab and office equipment</t>
  </si>
  <si>
    <t>Computer software</t>
  </si>
  <si>
    <t>Leasehold improvements</t>
  </si>
  <si>
    <t>Total gross</t>
  </si>
  <si>
    <t>Less: Accumulated depreciation and amortization</t>
  </si>
  <si>
    <t>Net</t>
  </si>
  <si>
    <t>3. PROPERTY AND EQUIPMENT (Details Narrative) - USD ($)</t>
  </si>
  <si>
    <t>Depreciation and amortization expense</t>
  </si>
  <si>
    <t>4. LEASEHOLD IMPROVEMENT LOAN (Details)</t>
  </si>
  <si>
    <t>Dec. 31, 2015USD ($)</t>
  </si>
  <si>
    <t>5. DEBT (Details) - USD ($)</t>
  </si>
  <si>
    <t>Gross proceeds</t>
  </si>
  <si>
    <t>Plus: payment in kind interest</t>
  </si>
  <si>
    <t>Less: debt discount, net</t>
  </si>
  <si>
    <t>End of term fee</t>
  </si>
  <si>
    <t>Warrants</t>
  </si>
  <si>
    <t>Financing fees</t>
  </si>
  <si>
    <t>Note payable</t>
  </si>
  <si>
    <t>7. RELATED PARTY TRANSACTIONS (Details Narrative) - USD ($)</t>
  </si>
  <si>
    <t>Rent expense</t>
  </si>
  <si>
    <t>8. COMMITMENTS AND CONTINGENCIES (Details)</t>
  </si>
  <si>
    <t>Thereafter</t>
  </si>
  <si>
    <t>8. COMMITMENTS AND CONTINGENCIES (Details Narrative) - USD ($)</t>
  </si>
  <si>
    <t>Rent expenses</t>
  </si>
  <si>
    <t>9. STOCK OPTIONS (Details) - $ / shares</t>
  </si>
  <si>
    <t>Shares</t>
  </si>
  <si>
    <t>Outstanding at beginning of year</t>
  </si>
  <si>
    <t>Forfeited</t>
  </si>
  <si>
    <t>Exercised</t>
  </si>
  <si>
    <t>Granted</t>
  </si>
  <si>
    <t>Outstanding at end of year and expected to vest</t>
  </si>
  <si>
    <t>Options exercisable</t>
  </si>
  <si>
    <t>Weighted Average Exercise Price</t>
  </si>
  <si>
    <t>Weighted average fair value of options granted during the year</t>
  </si>
  <si>
    <t>9. STOCK OPTIONS (Details 1) - USD ($)</t>
  </si>
  <si>
    <t>Stock-based compensation expenses</t>
  </si>
  <si>
    <t>Total stock-based compensation expense</t>
  </si>
  <si>
    <t>Research and Development Expense</t>
  </si>
  <si>
    <t>Plasma centers [Member]</t>
  </si>
  <si>
    <t>General and Administrative Expense</t>
  </si>
  <si>
    <t>9. STOCK OPTIONS (Details Narrative)</t>
  </si>
  <si>
    <t>Dec. 31, 2015USD ($)shares</t>
  </si>
  <si>
    <t>Total unrecognized compensation expense related to unvested options</t>
  </si>
  <si>
    <t>Total unrecognized compensation expense related to unvested options, period</t>
  </si>
  <si>
    <t>2 years 6 months</t>
  </si>
  <si>
    <t>Options available for future grant | shares</t>
  </si>
  <si>
    <t>Option Outstanding intrinsic value</t>
  </si>
  <si>
    <t>Exercisable options intrinsic value</t>
  </si>
  <si>
    <t>10. INCOME TAXES (Details) - USD ($)</t>
  </si>
  <si>
    <t>Benefit at US federal statutory rate</t>
  </si>
  <si>
    <t>State taxes - deferred</t>
  </si>
  <si>
    <t>Increase in valuation allowance, inclusive of true-ups</t>
  </si>
  <si>
    <t>Research and development credits</t>
  </si>
  <si>
    <t>Sale of state net operating loss</t>
  </si>
  <si>
    <t>Other</t>
  </si>
  <si>
    <t>Benefit for income taxes</t>
  </si>
  <si>
    <t>10. INCOME TAXES (Details 1) - USD ($)</t>
  </si>
  <si>
    <t>Deferred tax assets:</t>
  </si>
  <si>
    <t>Federal and state net operating loss carryforwards</t>
  </si>
  <si>
    <t>Federal and state research credits</t>
  </si>
  <si>
    <t>Accrued expenses and other</t>
  </si>
  <si>
    <t>Total gross deferred tax assets</t>
  </si>
  <si>
    <t>Less: valuation allowance for deferred tax assets</t>
  </si>
  <si>
    <t>Net deferred tax assets</t>
  </si>
  <si>
    <t>10. INCOME TAXES (Details Narrative)</t>
  </si>
  <si>
    <t>Federal</t>
  </si>
  <si>
    <t>Net operating loss carryforwards</t>
  </si>
  <si>
    <t>Research and development tax credit carryforwards</t>
  </si>
  <si>
    <t>State</t>
  </si>
  <si>
    <t>11. SEGMENTS (Details) - USD ($)</t>
  </si>
  <si>
    <t>Summarized financial information concerning reportable segments</t>
  </si>
  <si>
    <t>Revenues</t>
  </si>
  <si>
    <t>Gross profit</t>
  </si>
  <si>
    <t>Loss from operations</t>
  </si>
  <si>
    <t>Other income (expense)</t>
  </si>
  <si>
    <t>Loss before income taxes</t>
  </si>
  <si>
    <t>Total assets</t>
  </si>
  <si>
    <t>Plasma Collection Centers [Member]</t>
  </si>
  <si>
    <t>Research And Development [Member]</t>
  </si>
  <si>
    <t>Corpor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851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0940784</v>
      </c>
    </row>
    <row spans="1:4" r="15">
      <c t="s" s="4" r="A15">
        <v>25</v>
      </c>
      <c t="n" s="6" r="C15">
        <v>1071308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73</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t="s" s="1" r="A1">
        <v>192</v>
      </c>
      <c t="s" s="2" r="B1">
        <v>1</v>
      </c>
    </row>
    <row spans="1:2" r="2">
      <c t="s" s="2" r="B2">
        <v>2</v>
      </c>
    </row>
    <row spans="1:2" r="3">
      <c t="s" s="3" r="A3">
        <v>159</v>
      </c>
    </row>
    <row spans="1:2" r="4">
      <c t="s" s="4" r="A4">
        <v>193</v>
      </c>
      <c t="s" s="4" r="B4">
        <v>194</v>
      </c>
    </row>
    <row spans="1:2" r="5">
      <c t="s" s="4" r="A5">
        <v>195</v>
      </c>
      <c t="s" s="4" r="B5">
        <v>196</v>
      </c>
    </row>
    <row spans="1:2" r="6">
      <c t="s" s="4" r="A6">
        <v>35</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100</v>
      </c>
      <c t="s" s="4" r="B16">
        <v>216</v>
      </c>
    </row>
    <row spans="1:2" r="17">
      <c t="s" s="4" r="A17">
        <v>217</v>
      </c>
      <c t="s" s="4" r="B17">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440959</v>
      </c>
      <c t="n" s="7" r="C3">
        <v>17199030</v>
      </c>
    </row>
    <row spans="1:3" r="4">
      <c t="s" s="4" r="A4">
        <v>33</v>
      </c>
      <c t="n" s="6" r="B4">
        <v>6368177</v>
      </c>
      <c t="n" s="6" r="C4">
        <v>4652675</v>
      </c>
    </row>
    <row spans="1:3" r="5">
      <c t="s" s="4" r="A5">
        <v>34</v>
      </c>
      <c t="n" s="6" r="B5">
        <v>924468</v>
      </c>
      <c t="n" s="6" r="C5">
        <v>383961</v>
      </c>
    </row>
    <row spans="1:3" r="6">
      <c t="s" s="4" r="A6">
        <v>35</v>
      </c>
      <c t="n" s="6" r="B6">
        <v>3445773</v>
      </c>
      <c t="n" s="6" r="C6">
        <v>1708763</v>
      </c>
    </row>
    <row spans="1:3" r="7">
      <c t="s" s="4" r="A7">
        <v>36</v>
      </c>
      <c t="n" s="6" r="B7">
        <v>111027</v>
      </c>
      <c t="n" s="6" r="C7">
        <v>143586</v>
      </c>
    </row>
    <row spans="1:3" r="8">
      <c t="s" s="4" r="A8">
        <v>37</v>
      </c>
      <c t="n" s="6" r="B8">
        <v>21290404</v>
      </c>
      <c t="n" s="6" r="C8">
        <v>24088015</v>
      </c>
    </row>
    <row spans="1:3" r="9">
      <c t="s" s="4" r="A9">
        <v>38</v>
      </c>
      <c t="n" s="6" r="B9">
        <v>2396950</v>
      </c>
      <c t="n" s="6" r="C9">
        <v>2840698</v>
      </c>
    </row>
    <row spans="1:3" r="10">
      <c t="s" s="3" r="A10">
        <v>39</v>
      </c>
    </row>
    <row spans="1:3" r="11">
      <c t="s" s="4" r="A11">
        <v>40</v>
      </c>
      <c t="n" s="6" r="B11">
        <v>0</v>
      </c>
      <c t="n" s="6" r="C11">
        <v>67640</v>
      </c>
    </row>
    <row spans="1:3" r="12">
      <c t="s" s="4" r="A12">
        <v>41</v>
      </c>
      <c t="n" s="6" r="B12">
        <v>27163</v>
      </c>
      <c t="n" s="6" r="C12">
        <v>27163</v>
      </c>
    </row>
    <row spans="1:3" r="13">
      <c t="s" s="4" r="A13">
        <v>42</v>
      </c>
      <c t="n" s="6" r="B13">
        <v>27163</v>
      </c>
      <c t="n" s="6" r="C13">
        <v>94803</v>
      </c>
    </row>
    <row spans="1:3" r="14">
      <c t="s" s="4" r="A14">
        <v>43</v>
      </c>
      <c t="n" s="6" r="B14">
        <v>23714517</v>
      </c>
      <c t="n" s="6" r="C14">
        <v>27023516</v>
      </c>
    </row>
    <row spans="1:3" r="15">
      <c t="s" s="3" r="A15">
        <v>44</v>
      </c>
    </row>
    <row spans="1:3" r="16">
      <c t="s" s="4" r="A16">
        <v>45</v>
      </c>
      <c t="n" s="6" r="B16">
        <v>2087855</v>
      </c>
      <c t="n" s="6" r="C16">
        <v>1779197</v>
      </c>
    </row>
    <row spans="1:3" r="17">
      <c t="s" s="4" r="A17">
        <v>46</v>
      </c>
      <c t="n" s="6" r="B17">
        <v>1968384</v>
      </c>
      <c t="n" s="6" r="C17">
        <v>2223639</v>
      </c>
    </row>
    <row spans="1:3" r="18">
      <c t="s" s="4" r="A18">
        <v>47</v>
      </c>
      <c t="n" s="6" r="B18">
        <v>0</v>
      </c>
      <c t="n" s="6" r="C18">
        <v>105664</v>
      </c>
    </row>
    <row spans="1:3" r="19">
      <c t="s" s="4" r="A19">
        <v>48</v>
      </c>
      <c t="n" s="6" r="B19">
        <v>145154</v>
      </c>
      <c t="n" s="6" r="C19">
        <v>75556</v>
      </c>
    </row>
    <row spans="1:3" r="20">
      <c t="s" s="4" r="A20">
        <v>49</v>
      </c>
      <c t="n" s="6" r="B20">
        <v>15139</v>
      </c>
      <c t="n" s="6" r="C20">
        <v>13841</v>
      </c>
    </row>
    <row spans="1:3" r="21">
      <c t="s" s="4" r="A21">
        <v>50</v>
      </c>
      <c t="n" s="6" r="B21">
        <v>4216532</v>
      </c>
      <c t="n" s="6" r="C21">
        <v>4197897</v>
      </c>
    </row>
    <row spans="1:3" r="22">
      <c t="s" s="4" r="A22">
        <v>51</v>
      </c>
      <c t="n" s="6" r="B22">
        <v>14247212</v>
      </c>
      <c t="n" s="6" r="C22">
        <v>14568285</v>
      </c>
    </row>
    <row spans="1:3" r="23">
      <c t="s" s="4" r="A23">
        <v>52</v>
      </c>
      <c t="n" s="6" r="B23">
        <v>0</v>
      </c>
      <c t="n" s="6" r="C23">
        <v>476760</v>
      </c>
    </row>
    <row spans="1:3" r="24">
      <c t="s" s="4" r="A24">
        <v>53</v>
      </c>
      <c t="n" s="6" r="B24">
        <v>1432000</v>
      </c>
      <c t="n" s="6" r="C24">
        <v>132500</v>
      </c>
    </row>
    <row spans="1:3" r="25">
      <c t="s" s="4" r="A25">
        <v>54</v>
      </c>
      <c t="n" s="6" r="B25">
        <v>2832867</v>
      </c>
      <c t="n" s="6" r="C25">
        <v>1504815</v>
      </c>
    </row>
    <row spans="1:3" r="26">
      <c t="s" s="4" r="A26">
        <v>55</v>
      </c>
      <c t="n" s="6" r="B26">
        <v>128676</v>
      </c>
      <c t="n" s="6" r="C26">
        <v>83214</v>
      </c>
    </row>
    <row spans="1:3" r="27">
      <c t="s" s="4" r="A27">
        <v>56</v>
      </c>
      <c t="n" s="6" r="B27">
        <v>36256</v>
      </c>
      <c t="n" s="6" r="C27">
        <v>51395</v>
      </c>
    </row>
    <row spans="1:3" r="28">
      <c t="s" s="4" r="A28">
        <v>57</v>
      </c>
      <c t="n" s="7" r="B28">
        <v>22893543</v>
      </c>
      <c t="n" s="7" r="C28">
        <v>21014866</v>
      </c>
    </row>
    <row spans="1:3" r="29">
      <c t="s" s="4" r="A29">
        <v>58</v>
      </c>
      <c t="s" s="4" r="B29">
        <v>59</v>
      </c>
      <c t="s" s="4" r="C29">
        <v>59</v>
      </c>
    </row>
    <row spans="1:3" r="30">
      <c t="s" s="3" r="A30">
        <v>60</v>
      </c>
    </row>
    <row spans="1:3" r="31">
      <c t="s" s="4" r="A31">
        <v>61</v>
      </c>
      <c t="n" s="7" r="B31">
        <v>1072</v>
      </c>
      <c t="n" s="7" r="C31">
        <v>929</v>
      </c>
    </row>
    <row spans="1:3" r="32">
      <c t="s" s="4" r="A32">
        <v>62</v>
      </c>
      <c t="n" s="6" r="B32">
        <v>88239569</v>
      </c>
      <c t="n" s="6" r="C32">
        <v>75457458</v>
      </c>
    </row>
    <row spans="1:3" r="33">
      <c t="s" s="4" r="A33">
        <v>63</v>
      </c>
      <c t="n" s="6" r="B33">
        <v>-87419667</v>
      </c>
      <c t="n" s="6" r="C33">
        <v>-69449737</v>
      </c>
    </row>
    <row spans="1:3" r="34">
      <c t="s" s="4" r="A34">
        <v>64</v>
      </c>
      <c t="n" s="6" r="B34">
        <v>820974</v>
      </c>
      <c t="n" s="6" r="C34">
        <v>6008650</v>
      </c>
    </row>
    <row spans="1:3" r="35">
      <c t="s" s="4" r="A35">
        <v>65</v>
      </c>
      <c t="n" s="7" r="B35">
        <v>23714517</v>
      </c>
      <c t="n" s="7" r="C35">
        <v>27023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9</v>
      </c>
      <c t="s" s="2" r="B1">
        <v>1</v>
      </c>
    </row>
    <row spans="1:2" r="2">
      <c t="s" s="2" r="B2">
        <v>2</v>
      </c>
    </row>
    <row spans="1:2" r="3">
      <c t="s" s="3" r="A3">
        <v>15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59"/>
  </cols>
  <sheetData>
    <row spans="1:2" r="1">
      <c t="s" s="1" r="A1">
        <v>226</v>
      </c>
      <c t="s" s="2" r="B1">
        <v>1</v>
      </c>
    </row>
    <row spans="1:2" r="2">
      <c t="s" s="2" r="B2">
        <v>2</v>
      </c>
    </row>
    <row spans="1:2" r="3">
      <c t="s" s="3" r="A3">
        <v>167</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17"/>
    <col customWidth="1" max="2" min="2" width="80"/>
  </cols>
  <sheetData>
    <row spans="1:2" r="1">
      <c t="s" s="1" r="A1">
        <v>229</v>
      </c>
      <c t="s" s="2" r="B1">
        <v>1</v>
      </c>
    </row>
    <row spans="1:2" r="2">
      <c t="s" s="2" r="B2">
        <v>2</v>
      </c>
    </row>
    <row spans="1:2" r="3">
      <c t="s" s="4" r="A3">
        <v>230</v>
      </c>
    </row>
    <row spans="1:2" r="4">
      <c t="s" s="4" r="A4">
        <v>231</v>
      </c>
      <c t="s" s="4" r="B4">
        <v>232</v>
      </c>
    </row>
    <row spans="1:2" r="5">
      <c t="s" s="4" r="A5">
        <v>233</v>
      </c>
    </row>
    <row spans="1:2" r="6">
      <c t="s" s="4" r="A6">
        <v>231</v>
      </c>
      <c t="s" s="4" r="B6">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179</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173</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184</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187</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251</v>
      </c>
      <c t="s" s="2" r="B1">
        <v>2</v>
      </c>
      <c t="s" s="2" r="C1">
        <v>30</v>
      </c>
      <c t="s" s="2" r="D1">
        <v>252</v>
      </c>
    </row>
    <row spans="1:4" r="2">
      <c t="s" s="3" r="A2">
        <v>159</v>
      </c>
    </row>
    <row spans="1:4" r="3">
      <c t="s" s="4" r="A3">
        <v>195</v>
      </c>
      <c t="n" s="7" r="B3">
        <v>10440959</v>
      </c>
      <c t="n" s="7" r="C3">
        <v>17199030</v>
      </c>
      <c t="n" s="7" r="D3">
        <v>26149477</v>
      </c>
    </row>
    <row spans="1:4" r="4">
      <c t="s" s="4" r="A4">
        <v>253</v>
      </c>
      <c t="n" s="6" r="B4">
        <v>6368177</v>
      </c>
      <c t="n" s="6" r="C4">
        <v>4652675</v>
      </c>
      <c t="n" s="6" r="D4">
        <v>2935184</v>
      </c>
    </row>
    <row spans="1:4" r="5">
      <c t="s" s="4" r="A5">
        <v>124</v>
      </c>
      <c t="n" s="7" r="B5">
        <v>924468</v>
      </c>
      <c t="n" s="7" r="C5">
        <v>383961</v>
      </c>
      <c t="n" s="7" r="D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25"/>
    <col customWidth="1" max="3" min="3" width="25"/>
  </cols>
  <sheetData>
    <row spans="1:3" r="1">
      <c t="s" s="1" r="A1">
        <v>254</v>
      </c>
      <c t="s" s="2" r="B1">
        <v>1</v>
      </c>
    </row>
    <row spans="1:3" r="2">
      <c t="s" s="2" r="B2">
        <v>2</v>
      </c>
      <c t="s" s="2" r="C2">
        <v>30</v>
      </c>
    </row>
    <row spans="1:3" r="3">
      <c t="s" s="3" r="A3">
        <v>255</v>
      </c>
    </row>
    <row spans="1:3" r="4">
      <c t="s" s="4" r="A4">
        <v>256</v>
      </c>
      <c t="s" s="4" r="B4">
        <v>257</v>
      </c>
      <c t="s" s="4" r="C4">
        <v>257</v>
      </c>
    </row>
    <row spans="1:3" r="5">
      <c t="s" s="4" r="A5">
        <v>258</v>
      </c>
      <c t="s" s="4" r="C5">
        <v>259</v>
      </c>
    </row>
    <row spans="1:3" r="6">
      <c t="s" s="4" r="A6">
        <v>260</v>
      </c>
      <c t="s" s="4" r="B6">
        <v>261</v>
      </c>
    </row>
    <row spans="1:3" r="7">
      <c t="s" s="4" r="A7">
        <v>262</v>
      </c>
      <c t="s" s="4" r="B7">
        <v>263</v>
      </c>
    </row>
    <row spans="1:3" r="8">
      <c t="s" s="4" r="A8">
        <v>264</v>
      </c>
      <c t="s" s="4" r="B8">
        <v>265</v>
      </c>
      <c t="s" s="4" r="C8">
        <v>265</v>
      </c>
    </row>
    <row spans="1:3" r="9">
      <c t="s" s="4" r="A9">
        <v>266</v>
      </c>
      <c t="s" s="4" r="B9">
        <v>267</v>
      </c>
    </row>
    <row spans="1:3" r="10">
      <c t="s" s="4" r="A10">
        <v>268</v>
      </c>
      <c t="s" s="4" r="B10">
        <v>269</v>
      </c>
    </row>
    <row spans="1:3" r="11">
      <c t="s" s="4" r="A11">
        <v>270</v>
      </c>
      <c t="s" s="4" r="C11">
        <v>2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0</v>
      </c>
    </row>
    <row spans="1:3" r="2">
      <c t="s" s="3" r="A2">
        <v>67</v>
      </c>
    </row>
    <row spans="1:3" r="3">
      <c t="s" s="4" r="A3">
        <v>68</v>
      </c>
      <c t="n" s="8" r="B3">
        <v>0.0001</v>
      </c>
      <c t="n" s="8" r="C3">
        <v>0.0001</v>
      </c>
    </row>
    <row spans="1:3" r="4">
      <c t="s" s="4" r="A4">
        <v>69</v>
      </c>
      <c t="n" s="6" r="B4">
        <v>75000000</v>
      </c>
      <c t="n" s="6" r="C4">
        <v>75000000</v>
      </c>
    </row>
    <row spans="1:3" r="5">
      <c t="s" s="4" r="A5">
        <v>70</v>
      </c>
      <c t="n" s="6" r="B5">
        <v>10713087</v>
      </c>
      <c t="n" s="6" r="C5">
        <v>9291823</v>
      </c>
    </row>
    <row spans="1:3" r="6">
      <c t="s" s="4" r="A6">
        <v>71</v>
      </c>
      <c t="n" s="6" r="B6">
        <v>10713087</v>
      </c>
      <c t="n" s="6" r="C6">
        <v>9291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72</v>
      </c>
      <c t="s" s="2" r="B1">
        <v>1</v>
      </c>
    </row>
    <row spans="1:3" r="2">
      <c t="s" s="2" r="B2">
        <v>2</v>
      </c>
      <c t="s" s="2" r="C2">
        <v>30</v>
      </c>
    </row>
    <row spans="1:3" r="3">
      <c t="s" s="3" r="A3">
        <v>273</v>
      </c>
    </row>
    <row spans="1:3" r="4">
      <c t="s" s="4" r="A4">
        <v>274</v>
      </c>
      <c t="n" s="6" r="B4">
        <v>432500</v>
      </c>
      <c t="n" s="6" r="C4">
        <v>221932</v>
      </c>
    </row>
    <row spans="1:3" r="5">
      <c t="s" s="4" r="A5">
        <v>100</v>
      </c>
      <c t="n" s="7" r="B5">
        <v>1711047</v>
      </c>
      <c t="n" s="7" r="C5">
        <v>12484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5</v>
      </c>
      <c t="s" s="2" r="B1">
        <v>2</v>
      </c>
      <c t="s" s="2" r="C1">
        <v>30</v>
      </c>
    </row>
    <row spans="1:3" r="2">
      <c t="s" s="3" r="A2">
        <v>223</v>
      </c>
    </row>
    <row spans="1:3" r="3">
      <c t="s" s="4" r="A3">
        <v>276</v>
      </c>
      <c t="n" s="7" r="B3">
        <v>1272042</v>
      </c>
      <c t="n" s="7" r="C3">
        <v>1236553</v>
      </c>
    </row>
    <row spans="1:3" r="4">
      <c t="s" s="4" r="A4">
        <v>277</v>
      </c>
      <c t="n" s="6" r="B4">
        <v>188277</v>
      </c>
      <c t="n" s="6" r="C4">
        <v>188277</v>
      </c>
    </row>
    <row spans="1:3" r="5">
      <c t="s" s="4" r="A5">
        <v>278</v>
      </c>
      <c t="n" s="6" r="B5">
        <v>2690320</v>
      </c>
      <c t="n" s="6" r="C5">
        <v>2699736</v>
      </c>
    </row>
    <row spans="1:3" r="6">
      <c t="s" s="4" r="A6">
        <v>279</v>
      </c>
      <c t="n" s="6" r="B6">
        <v>4150639</v>
      </c>
      <c t="n" s="6" r="C6">
        <v>4124566</v>
      </c>
    </row>
    <row spans="1:3" r="7">
      <c t="s" s="4" r="A7">
        <v>280</v>
      </c>
      <c t="n" s="6" r="B7">
        <v>-1753689</v>
      </c>
      <c t="n" s="6" r="C7">
        <v>-1283868</v>
      </c>
    </row>
    <row spans="1:3" r="8">
      <c t="s" s="4" r="A8">
        <v>281</v>
      </c>
      <c t="n" s="7" r="B8">
        <v>2396950</v>
      </c>
      <c t="n" s="7" r="C8">
        <v>28406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82</v>
      </c>
      <c t="s" s="2" r="B1">
        <v>1</v>
      </c>
    </row>
    <row spans="1:3" r="2">
      <c t="s" s="2" r="B2">
        <v>2</v>
      </c>
      <c t="s" s="2" r="C2">
        <v>30</v>
      </c>
    </row>
    <row spans="1:3" r="3">
      <c t="s" s="3" r="A3">
        <v>164</v>
      </c>
    </row>
    <row spans="1:3" r="4">
      <c t="s" s="4" r="A4">
        <v>283</v>
      </c>
      <c t="n" s="7" r="B4">
        <v>469821</v>
      </c>
      <c t="n" s="7" r="C4">
        <v>2478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284</v>
      </c>
      <c t="s" s="2" r="B1">
        <v>285</v>
      </c>
    </row>
    <row spans="1:2" r="2">
      <c t="s" s="3" r="A2">
        <v>167</v>
      </c>
    </row>
    <row spans="1:2" r="3">
      <c t="n" s="6" r="A3">
        <v>2016</v>
      </c>
      <c t="n" s="7" r="B3">
        <v>15139</v>
      </c>
    </row>
    <row spans="1:2" r="4">
      <c t="n" s="6" r="A4">
        <v>2017</v>
      </c>
      <c t="n" s="6" r="B4">
        <v>16559</v>
      </c>
    </row>
    <row spans="1:2" r="5">
      <c t="n" s="6" r="A5">
        <v>2018</v>
      </c>
      <c t="n" s="6" r="B5">
        <v>18113</v>
      </c>
    </row>
    <row spans="1:2" r="6">
      <c t="n" s="6" r="A6">
        <v>2019</v>
      </c>
      <c t="n" s="6" r="B6">
        <v>1584</v>
      </c>
    </row>
    <row spans="1:2" r="7">
      <c t="s" s="4" r="A7">
        <v>97</v>
      </c>
      <c t="n" s="7" r="B7">
        <v>513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s="1" r="A1">
        <v>286</v>
      </c>
      <c t="s" s="2" r="B1">
        <v>1</v>
      </c>
    </row>
    <row spans="1:3" r="2">
      <c t="s" s="2" r="B2">
        <v>2</v>
      </c>
      <c t="s" s="2" r="C2">
        <v>30</v>
      </c>
    </row>
    <row spans="1:3" r="3">
      <c t="s" s="4" r="A3">
        <v>230</v>
      </c>
    </row>
    <row spans="1:3" r="4">
      <c t="s" s="4" r="A4">
        <v>287</v>
      </c>
      <c t="n" s="7" r="B4">
        <v>16000000</v>
      </c>
    </row>
    <row spans="1:3" r="5">
      <c t="s" s="4" r="A5">
        <v>288</v>
      </c>
      <c t="n" s="6" r="B5">
        <v>0</v>
      </c>
    </row>
    <row spans="1:3" r="6">
      <c t="s" s="3" r="A6">
        <v>289</v>
      </c>
    </row>
    <row spans="1:3" r="7">
      <c t="s" s="4" r="A7">
        <v>290</v>
      </c>
      <c t="n" s="6" r="B7">
        <v>-1250194</v>
      </c>
    </row>
    <row spans="1:3" r="8">
      <c t="s" s="4" r="A8">
        <v>291</v>
      </c>
      <c t="n" s="6" r="B8">
        <v>-310196</v>
      </c>
    </row>
    <row spans="1:3" r="9">
      <c t="s" s="4" r="A9">
        <v>292</v>
      </c>
      <c t="n" s="6" r="B9">
        <v>-192398</v>
      </c>
    </row>
    <row spans="1:3" r="10">
      <c t="s" s="4" r="A10">
        <v>293</v>
      </c>
      <c t="n" s="7" r="B10">
        <v>14247212</v>
      </c>
    </row>
    <row spans="1:3" r="11">
      <c t="s" s="4" r="A11">
        <v>233</v>
      </c>
    </row>
    <row spans="1:3" r="12">
      <c t="s" s="4" r="A12">
        <v>287</v>
      </c>
      <c t="n" s="7" r="C12">
        <v>15000000</v>
      </c>
    </row>
    <row spans="1:3" r="13">
      <c t="s" s="4" r="A13">
        <v>288</v>
      </c>
      <c t="n" s="6" r="C13">
        <v>176245</v>
      </c>
    </row>
    <row spans="1:3" r="14">
      <c t="s" s="3" r="A14">
        <v>289</v>
      </c>
    </row>
    <row spans="1:3" r="15">
      <c t="s" s="4" r="A15">
        <v>290</v>
      </c>
      <c t="n" s="6" r="C15">
        <v>-403979</v>
      </c>
    </row>
    <row spans="1:3" r="16">
      <c t="s" s="4" r="A16">
        <v>291</v>
      </c>
      <c t="n" s="6" r="C16">
        <v>-161951</v>
      </c>
    </row>
    <row spans="1:3" r="17">
      <c t="s" s="4" r="A17">
        <v>292</v>
      </c>
      <c t="n" s="6" r="C17">
        <v>-42030</v>
      </c>
    </row>
    <row spans="1:3" r="18">
      <c t="s" s="4" r="A18">
        <v>293</v>
      </c>
      <c t="n" s="7" r="C18">
        <v>14568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94</v>
      </c>
      <c t="s" s="2" r="B1">
        <v>1</v>
      </c>
    </row>
    <row spans="1:3" r="2">
      <c t="s" s="2" r="B2">
        <v>2</v>
      </c>
      <c t="s" s="2" r="C2">
        <v>30</v>
      </c>
    </row>
    <row spans="1:3" r="3">
      <c t="s" s="3" r="A3">
        <v>176</v>
      </c>
    </row>
    <row spans="1:3" r="4">
      <c t="s" s="4" r="A4">
        <v>295</v>
      </c>
      <c t="n" s="7" r="B4">
        <v>96448</v>
      </c>
      <c t="n" s="7" r="C4">
        <v>964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296</v>
      </c>
      <c t="s" s="2" r="B1">
        <v>285</v>
      </c>
    </row>
    <row spans="1:2" r="2">
      <c t="s" s="3" r="A2">
        <v>179</v>
      </c>
    </row>
    <row spans="1:2" r="3">
      <c t="n" s="6" r="A3">
        <v>2016</v>
      </c>
      <c t="n" s="7" r="B3">
        <v>354383</v>
      </c>
    </row>
    <row spans="1:2" r="4">
      <c t="n" s="6" r="A4">
        <v>2017</v>
      </c>
      <c t="n" s="6" r="B4">
        <v>359059</v>
      </c>
    </row>
    <row spans="1:2" r="5">
      <c t="n" s="6" r="A5">
        <v>2018</v>
      </c>
      <c t="n" s="6" r="B5">
        <v>362774</v>
      </c>
    </row>
    <row spans="1:2" r="6">
      <c t="n" s="6" r="A6">
        <v>2019</v>
      </c>
      <c t="n" s="6" r="B6">
        <v>375198</v>
      </c>
    </row>
    <row spans="1:2" r="7">
      <c t="n" s="6" r="A7">
        <v>2020</v>
      </c>
      <c t="n" s="6" r="B7">
        <v>376812</v>
      </c>
    </row>
    <row spans="1:2" r="8">
      <c t="s" s="4" r="A8">
        <v>297</v>
      </c>
      <c t="n" s="6" r="B8">
        <v>1113408</v>
      </c>
    </row>
    <row spans="1:2" r="9">
      <c t="s" s="4" r="A9">
        <v>97</v>
      </c>
      <c t="n" s="7" r="B9">
        <v>29416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98</v>
      </c>
      <c t="s" s="2" r="B1">
        <v>1</v>
      </c>
    </row>
    <row spans="1:3" r="2">
      <c t="s" s="2" r="B2">
        <v>2</v>
      </c>
      <c t="s" s="2" r="C2">
        <v>30</v>
      </c>
    </row>
    <row spans="1:3" r="3">
      <c t="s" s="3" r="A3">
        <v>179</v>
      </c>
    </row>
    <row spans="1:3" r="4">
      <c t="s" s="4" r="A4">
        <v>299</v>
      </c>
      <c t="n" s="7" r="B4">
        <v>420000</v>
      </c>
      <c t="n" s="7" r="C4">
        <v>41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00</v>
      </c>
      <c t="s" s="2" r="B1">
        <v>1</v>
      </c>
    </row>
    <row spans="1:3" r="2">
      <c t="s" s="2" r="B2">
        <v>2</v>
      </c>
      <c t="s" s="2" r="C2">
        <v>30</v>
      </c>
    </row>
    <row spans="1:3" r="3">
      <c t="s" s="3" r="A3">
        <v>301</v>
      </c>
    </row>
    <row spans="1:3" r="4">
      <c t="s" s="4" r="A4">
        <v>302</v>
      </c>
      <c t="n" s="6" r="B4">
        <v>1048927</v>
      </c>
      <c t="n" s="6" r="C4">
        <v>826995</v>
      </c>
    </row>
    <row spans="1:3" r="5">
      <c t="s" s="4" r="A5">
        <v>303</v>
      </c>
      <c t="n" s="6" r="B5">
        <v>-9710</v>
      </c>
      <c t="n" s="6" r="C5">
        <v>0</v>
      </c>
    </row>
    <row spans="1:3" r="6">
      <c t="s" s="4" r="A6">
        <v>304</v>
      </c>
      <c t="n" s="6" r="B6">
        <v>-7514</v>
      </c>
      <c t="n" s="6" r="C6">
        <v>0</v>
      </c>
    </row>
    <row spans="1:3" r="7">
      <c t="s" s="4" r="A7">
        <v>305</v>
      </c>
      <c t="n" s="6" r="B7">
        <v>432500</v>
      </c>
      <c t="n" s="6" r="C7">
        <v>221932</v>
      </c>
    </row>
    <row spans="1:3" r="8">
      <c t="s" s="4" r="A8">
        <v>306</v>
      </c>
      <c t="n" s="6" r="B8">
        <v>1464203</v>
      </c>
      <c t="n" s="6" r="C8">
        <v>1048927</v>
      </c>
    </row>
    <row spans="1:3" r="9">
      <c t="s" s="4" r="A9">
        <v>307</v>
      </c>
      <c t="n" s="6" r="B9">
        <v>880457</v>
      </c>
      <c t="n" s="6" r="C9">
        <v>635763</v>
      </c>
    </row>
    <row spans="1:3" r="10">
      <c t="s" s="3" r="A10">
        <v>308</v>
      </c>
    </row>
    <row spans="1:3" r="11">
      <c t="s" s="4" r="A11">
        <v>302</v>
      </c>
      <c t="n" s="9" r="B11">
        <v>7.24</v>
      </c>
      <c t="n" s="9" r="C11">
        <v>6.9</v>
      </c>
    </row>
    <row spans="1:3" r="12">
      <c t="s" s="4" r="A12">
        <v>303</v>
      </c>
      <c t="n" s="10" r="B12">
        <v>9.16</v>
      </c>
      <c t="n" s="6" r="C12">
        <v>0</v>
      </c>
    </row>
    <row spans="1:3" r="13">
      <c t="s" s="4" r="A13">
        <v>304</v>
      </c>
      <c t="n" s="10" r="B13">
        <v>6.55</v>
      </c>
      <c t="n" s="6" r="C13">
        <v>0</v>
      </c>
    </row>
    <row spans="1:3" r="14">
      <c t="s" s="4" r="A14">
        <v>305</v>
      </c>
      <c t="n" s="10" r="B14">
        <v>9.92</v>
      </c>
      <c t="n" s="10" r="C14">
        <v>8.5</v>
      </c>
    </row>
    <row spans="1:3" r="15">
      <c t="s" s="4" r="A15">
        <v>306</v>
      </c>
      <c t="n" s="10" r="B15">
        <v>8.02</v>
      </c>
      <c t="n" s="10" r="C15">
        <v>7.24</v>
      </c>
    </row>
    <row spans="1:3" r="16">
      <c t="s" s="4" r="A16">
        <v>307</v>
      </c>
      <c t="n" s="10" r="B16">
        <v>7.19</v>
      </c>
      <c t="n" s="10" r="C16">
        <v>6.81</v>
      </c>
    </row>
    <row spans="1:3" r="17">
      <c t="s" s="4" r="A17">
        <v>309</v>
      </c>
      <c t="n" s="9" r="B17">
        <v>5.25</v>
      </c>
      <c t="n" s="9" r="C17">
        <v>5.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310</v>
      </c>
      <c t="s" s="2" r="B1">
        <v>1</v>
      </c>
    </row>
    <row spans="1:3" r="2">
      <c t="s" s="2" r="B2">
        <v>2</v>
      </c>
      <c t="s" s="2" r="C2">
        <v>30</v>
      </c>
    </row>
    <row spans="1:3" r="3">
      <c t="s" s="3" r="A3">
        <v>311</v>
      </c>
    </row>
    <row spans="1:3" r="4">
      <c t="s" s="4" r="A4">
        <v>312</v>
      </c>
      <c t="n" s="7" r="B4">
        <v>1711047</v>
      </c>
      <c t="n" s="7" r="C4">
        <v>1248454</v>
      </c>
    </row>
    <row spans="1:3" r="5">
      <c t="s" s="4" r="A5">
        <v>313</v>
      </c>
    </row>
    <row spans="1:3" r="6">
      <c t="s" s="3" r="A6">
        <v>311</v>
      </c>
    </row>
    <row spans="1:3" r="7">
      <c t="s" s="4" r="A7">
        <v>312</v>
      </c>
      <c t="n" s="6" r="B7">
        <v>724776</v>
      </c>
      <c t="n" s="6" r="C7">
        <v>541140</v>
      </c>
    </row>
    <row spans="1:3" r="8">
      <c t="s" s="4" r="A8">
        <v>314</v>
      </c>
    </row>
    <row spans="1:3" r="9">
      <c t="s" s="3" r="A9">
        <v>311</v>
      </c>
    </row>
    <row spans="1:3" r="10">
      <c t="s" s="4" r="A10">
        <v>312</v>
      </c>
      <c t="n" s="6" r="B10">
        <v>48386</v>
      </c>
      <c t="n" s="6" r="C10">
        <v>56900</v>
      </c>
    </row>
    <row spans="1:3" r="11">
      <c t="s" s="4" r="A11">
        <v>315</v>
      </c>
    </row>
    <row spans="1:3" r="12">
      <c t="s" s="3" r="A12">
        <v>311</v>
      </c>
    </row>
    <row spans="1:3" r="13">
      <c t="s" s="4" r="A13">
        <v>312</v>
      </c>
      <c t="n" s="7" r="B13">
        <v>937885</v>
      </c>
      <c t="n" s="7" r="C13">
        <v>650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72</v>
      </c>
      <c t="s" s="2" r="B1">
        <v>1</v>
      </c>
    </row>
    <row spans="1:3" r="2">
      <c t="s" s="2" r="B2">
        <v>2</v>
      </c>
      <c t="s" s="2" r="C2">
        <v>30</v>
      </c>
    </row>
    <row spans="1:3" r="3">
      <c t="s" s="3" r="A3">
        <v>73</v>
      </c>
    </row>
    <row spans="1:3" r="4">
      <c t="s" s="4" r="A4">
        <v>74</v>
      </c>
      <c t="n" s="7" r="B4">
        <v>7050283</v>
      </c>
      <c t="n" s="7" r="C4">
        <v>5839989</v>
      </c>
    </row>
    <row spans="1:3" r="5">
      <c t="s" s="4" r="A5">
        <v>75</v>
      </c>
      <c t="n" s="6" r="B5">
        <v>127350</v>
      </c>
      <c t="n" s="6" r="C5">
        <v>75556</v>
      </c>
    </row>
    <row spans="1:3" r="6">
      <c t="s" s="4" r="A6">
        <v>76</v>
      </c>
      <c t="n" s="6" r="B6">
        <v>7177633</v>
      </c>
      <c t="n" s="6" r="C6">
        <v>5915545</v>
      </c>
    </row>
    <row spans="1:3" r="7">
      <c t="s" s="3" r="A7">
        <v>77</v>
      </c>
    </row>
    <row spans="1:3" r="8">
      <c t="s" s="4" r="A8">
        <v>78</v>
      </c>
      <c t="n" s="6" r="B8">
        <v>4311461</v>
      </c>
      <c t="n" s="6" r="C8">
        <v>3742367</v>
      </c>
    </row>
    <row spans="1:3" r="9">
      <c t="s" s="4" r="A9">
        <v>79</v>
      </c>
      <c t="n" s="6" r="B9">
        <v>7015946</v>
      </c>
      <c t="n" s="6" r="C9">
        <v>9517014</v>
      </c>
    </row>
    <row spans="1:3" r="10">
      <c t="s" s="4" r="A10">
        <v>80</v>
      </c>
      <c t="n" s="6" r="B10">
        <v>4618065</v>
      </c>
      <c t="n" s="6" r="C10">
        <v>3850828</v>
      </c>
    </row>
    <row spans="1:3" r="11">
      <c t="s" s="4" r="A11">
        <v>81</v>
      </c>
      <c t="n" s="6" r="B11">
        <v>6745968</v>
      </c>
      <c t="n" s="6" r="C11">
        <v>4823869</v>
      </c>
    </row>
    <row spans="1:3" r="12">
      <c t="s" s="4" r="A12">
        <v>82</v>
      </c>
      <c t="n" s="6" r="B12">
        <v>22691440</v>
      </c>
      <c t="n" s="6" r="C12">
        <v>21934078</v>
      </c>
    </row>
    <row spans="1:3" r="13">
      <c t="s" s="4" r="A13">
        <v>83</v>
      </c>
      <c t="n" s="6" r="B13">
        <v>-15513807</v>
      </c>
      <c t="n" s="6" r="C13">
        <v>-16018533</v>
      </c>
    </row>
    <row spans="1:3" r="14">
      <c t="s" s="3" r="A14">
        <v>84</v>
      </c>
    </row>
    <row spans="1:3" r="15">
      <c t="s" s="4" r="A15">
        <v>85</v>
      </c>
      <c t="n" s="6" r="B15">
        <v>37830</v>
      </c>
      <c t="n" s="6" r="C15">
        <v>14217</v>
      </c>
    </row>
    <row spans="1:3" r="16">
      <c t="s" s="4" r="A16">
        <v>86</v>
      </c>
      <c t="n" s="6" r="B16">
        <v>-1842716</v>
      </c>
      <c t="n" s="6" r="C16">
        <v>-1286215</v>
      </c>
    </row>
    <row spans="1:3" r="17">
      <c t="s" s="4" r="A17">
        <v>87</v>
      </c>
      <c t="n" s="6" r="B17">
        <v>67860</v>
      </c>
      <c t="n" s="6" r="C17">
        <v>-74356</v>
      </c>
    </row>
    <row spans="1:3" r="18">
      <c t="s" s="4" r="A18">
        <v>88</v>
      </c>
      <c t="n" s="6" r="B18">
        <v>-719097</v>
      </c>
      <c t="n" s="6" r="C18">
        <v>0</v>
      </c>
    </row>
    <row spans="1:3" r="19">
      <c t="s" s="4" r="A19">
        <v>89</v>
      </c>
      <c t="n" s="6" r="B19">
        <v>-2456123</v>
      </c>
      <c t="n" s="6" r="C19">
        <v>-1346354</v>
      </c>
    </row>
    <row spans="1:3" r="20">
      <c t="s" s="4" r="A20">
        <v>90</v>
      </c>
      <c t="n" s="6" r="B20">
        <v>-17969930</v>
      </c>
      <c t="n" s="6" r="C20">
        <v>-17364887</v>
      </c>
    </row>
    <row spans="1:3" r="21">
      <c t="s" s="4" r="A21">
        <v>91</v>
      </c>
      <c t="n" s="6" r="B21">
        <v>0</v>
      </c>
      <c t="n" s="6" r="C21">
        <v>551724</v>
      </c>
    </row>
    <row spans="1:3" r="22">
      <c t="s" s="4" r="A22">
        <v>92</v>
      </c>
      <c t="n" s="7" r="B22">
        <v>-17969930</v>
      </c>
      <c t="n" s="7" r="C22">
        <v>-16813163</v>
      </c>
    </row>
    <row spans="1:3" r="23">
      <c t="s" s="4" r="A23">
        <v>93</v>
      </c>
      <c t="n" s="9" r="B23">
        <v>-1.73</v>
      </c>
      <c t="n" s="9" r="C23">
        <v>-1.81</v>
      </c>
    </row>
    <row spans="1:3" r="24">
      <c t="s" s="4" r="A24">
        <v>94</v>
      </c>
      <c t="n" s="6" r="B24">
        <v>10412305</v>
      </c>
      <c t="n" s="6" r="C24">
        <v>9291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7"/>
  </cols>
  <sheetData>
    <row spans="1:2" r="1">
      <c t="s" s="1" r="A1">
        <v>316</v>
      </c>
      <c t="s" s="2" r="B1">
        <v>1</v>
      </c>
    </row>
    <row spans="1:2" r="2">
      <c t="s" s="2" r="B2">
        <v>317</v>
      </c>
    </row>
    <row spans="1:2" r="3">
      <c t="s" s="3" r="A3">
        <v>173</v>
      </c>
    </row>
    <row spans="1:2" r="4">
      <c t="s" s="4" r="A4">
        <v>318</v>
      </c>
      <c t="n" s="7" r="B4">
        <v>2657226</v>
      </c>
    </row>
    <row spans="1:2" r="5">
      <c t="s" s="4" r="A5">
        <v>319</v>
      </c>
      <c t="s" s="4" r="B5">
        <v>320</v>
      </c>
    </row>
    <row spans="1:2" r="6">
      <c t="s" s="4" r="A6">
        <v>321</v>
      </c>
      <c t="n" s="6" r="B6">
        <v>324425</v>
      </c>
    </row>
    <row spans="1:2" r="7">
      <c t="s" s="4" r="A7">
        <v>322</v>
      </c>
      <c t="n" s="7" r="B7">
        <v>952773</v>
      </c>
    </row>
    <row spans="1:2" r="8">
      <c t="s" s="4" r="A8">
        <v>323</v>
      </c>
      <c t="n" s="7" r="B8">
        <v>880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24</v>
      </c>
      <c t="s" s="2" r="B1">
        <v>1</v>
      </c>
    </row>
    <row spans="1:3" r="2">
      <c t="s" s="2" r="B2">
        <v>2</v>
      </c>
      <c t="s" s="2" r="C2">
        <v>30</v>
      </c>
    </row>
    <row spans="1:3" r="3">
      <c t="s" s="3" r="A3">
        <v>184</v>
      </c>
    </row>
    <row spans="1:3" r="4">
      <c t="s" s="4" r="A4">
        <v>325</v>
      </c>
      <c t="n" s="7" r="B4">
        <v>-6109776</v>
      </c>
      <c t="n" s="7" r="C4">
        <v>-5904062</v>
      </c>
    </row>
    <row spans="1:3" r="5">
      <c t="s" s="4" r="A5">
        <v>326</v>
      </c>
      <c t="n" s="6" r="B5">
        <v>-124874</v>
      </c>
      <c t="n" s="6" r="C5">
        <v>879793</v>
      </c>
    </row>
    <row spans="1:3" r="6">
      <c t="s" s="4" r="A6">
        <v>327</v>
      </c>
      <c t="n" s="6" r="B6">
        <v>6021614</v>
      </c>
      <c t="n" s="6" r="C6">
        <v>5147244</v>
      </c>
    </row>
    <row spans="1:3" r="7">
      <c t="s" s="4" r="A7">
        <v>328</v>
      </c>
      <c t="n" s="6" r="B7">
        <v>-389355</v>
      </c>
      <c t="n" s="6" r="C7">
        <v>-551863</v>
      </c>
    </row>
    <row spans="1:3" r="8">
      <c t="s" s="4" r="A8">
        <v>329</v>
      </c>
      <c t="n" s="6" r="B8">
        <v>0</v>
      </c>
      <c t="n" s="6" r="C8">
        <v>-551724</v>
      </c>
    </row>
    <row spans="1:3" r="9">
      <c t="s" s="4" r="A9">
        <v>330</v>
      </c>
      <c t="n" s="6" r="B9">
        <v>602391</v>
      </c>
      <c t="n" s="6" r="C9">
        <v>428888</v>
      </c>
    </row>
    <row spans="1:3" r="10">
      <c t="s" s="4" r="A10">
        <v>331</v>
      </c>
      <c t="n" s="7" r="B10">
        <v>0</v>
      </c>
      <c t="n" s="7" r="C10">
        <v>-5517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32</v>
      </c>
      <c t="s" s="2" r="B1">
        <v>2</v>
      </c>
      <c t="s" s="2" r="C1">
        <v>30</v>
      </c>
    </row>
    <row spans="1:3" r="2">
      <c t="s" s="3" r="A2">
        <v>333</v>
      </c>
    </row>
    <row spans="1:3" r="3">
      <c t="s" s="4" r="A3">
        <v>334</v>
      </c>
      <c t="n" s="7" r="B3">
        <v>25834860</v>
      </c>
      <c t="n" s="7" r="C3">
        <v>21004587</v>
      </c>
    </row>
    <row spans="1:3" r="4">
      <c t="s" s="4" r="A4">
        <v>335</v>
      </c>
      <c t="n" s="6" r="B4">
        <v>4353534</v>
      </c>
      <c t="n" s="6" r="C4">
        <v>3649268</v>
      </c>
    </row>
    <row spans="1:3" r="5">
      <c t="s" s="4" r="A5">
        <v>336</v>
      </c>
      <c t="n" s="6" r="B5">
        <v>1371547</v>
      </c>
      <c t="n" s="6" r="C5">
        <v>884472</v>
      </c>
    </row>
    <row spans="1:3" r="6">
      <c t="s" s="4" r="A6">
        <v>337</v>
      </c>
      <c t="n" s="6" r="B6">
        <v>31559941</v>
      </c>
      <c t="n" s="6" r="C6">
        <v>25538327</v>
      </c>
    </row>
    <row spans="1:3" r="7">
      <c t="s" s="4" r="A7">
        <v>338</v>
      </c>
      <c t="n" s="6" r="B7">
        <v>-31559941</v>
      </c>
      <c t="n" s="6" r="C7">
        <v>-25538327</v>
      </c>
    </row>
    <row spans="1:3" r="8">
      <c t="s" s="4" r="A8">
        <v>339</v>
      </c>
      <c t="n" s="7" r="B8">
        <v>0</v>
      </c>
      <c t="n" s="7" r="C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340</v>
      </c>
      <c t="s" s="2" r="B1">
        <v>285</v>
      </c>
    </row>
    <row spans="1:2" r="2">
      <c t="s" s="4" r="A2">
        <v>341</v>
      </c>
    </row>
    <row spans="1:2" r="3">
      <c t="s" s="4" r="A3">
        <v>342</v>
      </c>
      <c t="n" s="7" r="B3">
        <v>72500000</v>
      </c>
    </row>
    <row spans="1:2" r="4">
      <c t="s" s="4" r="A4">
        <v>343</v>
      </c>
      <c t="n" s="6" r="B4">
        <v>3700000</v>
      </c>
    </row>
    <row spans="1:2" r="5">
      <c t="s" s="4" r="A5">
        <v>344</v>
      </c>
    </row>
    <row spans="1:2" r="6">
      <c t="s" s="4" r="A6">
        <v>342</v>
      </c>
      <c t="n" s="6" r="B6">
        <v>46000000</v>
      </c>
    </row>
    <row spans="1:2" r="7">
      <c t="s" s="4" r="A7">
        <v>343</v>
      </c>
      <c t="n" s="7" r="B7">
        <v>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45</v>
      </c>
      <c t="s" s="2" r="B1">
        <v>1</v>
      </c>
    </row>
    <row spans="1:3" r="2">
      <c t="s" s="2" r="B2">
        <v>2</v>
      </c>
      <c t="s" s="2" r="C2">
        <v>30</v>
      </c>
    </row>
    <row spans="1:3" r="3">
      <c t="s" s="3" r="A3">
        <v>346</v>
      </c>
    </row>
    <row spans="1:3" r="4">
      <c t="s" s="4" r="A4">
        <v>347</v>
      </c>
      <c t="n" s="7" r="B4">
        <v>7177633</v>
      </c>
      <c t="n" s="7" r="C4">
        <v>5915545</v>
      </c>
    </row>
    <row spans="1:3" r="5">
      <c t="s" s="4" r="A5">
        <v>78</v>
      </c>
      <c t="n" s="6" r="B5">
        <v>4311461</v>
      </c>
      <c t="n" s="6" r="C5">
        <v>3742367</v>
      </c>
    </row>
    <row spans="1:3" r="6">
      <c t="s" s="4" r="A6">
        <v>348</v>
      </c>
      <c t="n" s="6" r="B6">
        <v>2866172</v>
      </c>
      <c t="n" s="6" r="C6">
        <v>2173178</v>
      </c>
    </row>
    <row spans="1:3" r="7">
      <c t="s" s="4" r="A7">
        <v>349</v>
      </c>
      <c t="n" s="6" r="B7">
        <v>-15513807</v>
      </c>
      <c t="n" s="6" r="C7">
        <v>-16018533</v>
      </c>
    </row>
    <row spans="1:3" r="8">
      <c t="s" s="4" r="A8">
        <v>350</v>
      </c>
      <c t="n" s="6" r="B8">
        <v>-2456123</v>
      </c>
      <c t="n" s="6" r="C8">
        <v>-1346354</v>
      </c>
    </row>
    <row spans="1:3" r="9">
      <c t="s" s="4" r="A9">
        <v>351</v>
      </c>
      <c t="n" s="6" r="B9">
        <v>-17969930</v>
      </c>
      <c t="n" s="6" r="C9">
        <v>-17364887</v>
      </c>
    </row>
    <row spans="1:3" r="10">
      <c t="s" s="4" r="A10">
        <v>352</v>
      </c>
      <c t="n" s="6" r="B10">
        <v>23714517</v>
      </c>
      <c t="n" s="6" r="C10">
        <v>27023516</v>
      </c>
    </row>
    <row spans="1:3" r="11">
      <c t="s" s="4" r="A11">
        <v>283</v>
      </c>
      <c t="n" s="6" r="B11">
        <v>469821</v>
      </c>
      <c t="n" s="6" r="C11">
        <v>247852</v>
      </c>
    </row>
    <row spans="1:3" r="12">
      <c t="s" s="4" r="A12">
        <v>353</v>
      </c>
    </row>
    <row spans="1:3" r="13">
      <c t="s" s="3" r="A13">
        <v>346</v>
      </c>
    </row>
    <row spans="1:3" r="14">
      <c t="s" s="4" r="A14">
        <v>347</v>
      </c>
      <c t="n" s="6" r="B14">
        <v>7050283</v>
      </c>
      <c t="n" s="6" r="C14">
        <v>5839989</v>
      </c>
    </row>
    <row spans="1:3" r="15">
      <c t="s" s="4" r="A15">
        <v>78</v>
      </c>
      <c t="n" s="6" r="B15">
        <v>4311461</v>
      </c>
      <c t="n" s="6" r="C15">
        <v>3742367</v>
      </c>
    </row>
    <row spans="1:3" r="16">
      <c t="s" s="4" r="A16">
        <v>348</v>
      </c>
      <c t="n" s="6" r="B16">
        <v>2738822</v>
      </c>
      <c t="n" s="6" r="C16">
        <v>2097622</v>
      </c>
    </row>
    <row spans="1:3" r="17">
      <c t="s" s="4" r="A17">
        <v>349</v>
      </c>
      <c t="n" s="6" r="B17">
        <v>-1879243</v>
      </c>
      <c t="n" s="6" r="C17">
        <v>-1753206</v>
      </c>
    </row>
    <row spans="1:3" r="18">
      <c t="s" s="4" r="A18">
        <v>350</v>
      </c>
      <c t="n" s="6" r="B18">
        <v>0</v>
      </c>
      <c t="n" s="6" r="C18">
        <v>262</v>
      </c>
    </row>
    <row spans="1:3" r="19">
      <c t="s" s="4" r="A19">
        <v>351</v>
      </c>
      <c t="n" s="6" r="B19">
        <v>-1879243</v>
      </c>
      <c t="n" s="6" r="C19">
        <v>-1752944</v>
      </c>
    </row>
    <row spans="1:3" r="20">
      <c t="s" s="4" r="A20">
        <v>352</v>
      </c>
      <c t="n" s="6" r="B20">
        <v>2719641</v>
      </c>
      <c t="n" s="6" r="C20">
        <v>3073179</v>
      </c>
    </row>
    <row spans="1:3" r="21">
      <c t="s" s="4" r="A21">
        <v>283</v>
      </c>
      <c t="n" s="6" r="B21">
        <v>419301</v>
      </c>
      <c t="n" s="6" r="C21">
        <v>198244</v>
      </c>
    </row>
    <row spans="1:3" r="22">
      <c t="s" s="4" r="A22">
        <v>354</v>
      </c>
    </row>
    <row spans="1:3" r="23">
      <c t="s" s="3" r="A23">
        <v>346</v>
      </c>
    </row>
    <row spans="1:3" r="24">
      <c t="s" s="4" r="A24">
        <v>347</v>
      </c>
      <c t="n" s="6" r="B24">
        <v>0</v>
      </c>
      <c t="n" s="6" r="C24">
        <v>0</v>
      </c>
    </row>
    <row spans="1:3" r="25">
      <c t="s" s="4" r="A25">
        <v>78</v>
      </c>
      <c t="n" s="6" r="B25">
        <v>0</v>
      </c>
      <c t="n" s="6" r="C25">
        <v>0</v>
      </c>
    </row>
    <row spans="1:3" r="26">
      <c t="s" s="4" r="A26">
        <v>348</v>
      </c>
      <c t="n" s="6" r="B26">
        <v>0</v>
      </c>
      <c t="n" s="6" r="C26">
        <v>0</v>
      </c>
    </row>
    <row spans="1:3" r="27">
      <c t="s" s="4" r="A27">
        <v>349</v>
      </c>
      <c t="n" s="6" r="B27">
        <v>-7015946</v>
      </c>
      <c t="n" s="6" r="C27">
        <v>-9517014</v>
      </c>
    </row>
    <row spans="1:3" r="28">
      <c t="s" s="4" r="A28">
        <v>350</v>
      </c>
      <c t="n" s="6" r="B28">
        <v>0</v>
      </c>
      <c t="n" s="6" r="C28">
        <v>0</v>
      </c>
    </row>
    <row spans="1:3" r="29">
      <c t="s" s="4" r="A29">
        <v>351</v>
      </c>
      <c t="n" s="6" r="B29">
        <v>-7015946</v>
      </c>
      <c t="n" s="6" r="C29">
        <v>-9517014</v>
      </c>
    </row>
    <row spans="1:3" r="30">
      <c t="s" s="4" r="A30">
        <v>352</v>
      </c>
      <c t="n" s="6" r="B30">
        <v>0</v>
      </c>
      <c t="n" s="6" r="C30">
        <v>0</v>
      </c>
    </row>
    <row spans="1:3" r="31">
      <c t="s" s="4" r="A31">
        <v>283</v>
      </c>
      <c t="n" s="6" r="B31">
        <v>0</v>
      </c>
      <c t="n" s="6" r="C31">
        <v>2729</v>
      </c>
    </row>
    <row spans="1:3" r="32">
      <c t="s" s="4" r="A32">
        <v>355</v>
      </c>
    </row>
    <row spans="1:3" r="33">
      <c t="s" s="3" r="A33">
        <v>346</v>
      </c>
    </row>
    <row spans="1:3" r="34">
      <c t="s" s="4" r="A34">
        <v>347</v>
      </c>
      <c t="n" s="6" r="B34">
        <v>127350</v>
      </c>
      <c t="n" s="6" r="C34">
        <v>75556</v>
      </c>
    </row>
    <row spans="1:3" r="35">
      <c t="s" s="4" r="A35">
        <v>78</v>
      </c>
      <c t="n" s="6" r="B35">
        <v>0</v>
      </c>
      <c t="n" s="6" r="C35">
        <v>0</v>
      </c>
    </row>
    <row spans="1:3" r="36">
      <c t="s" s="4" r="A36">
        <v>348</v>
      </c>
      <c t="n" s="6" r="B36">
        <v>127350</v>
      </c>
      <c t="n" s="6" r="C36">
        <v>75556</v>
      </c>
    </row>
    <row spans="1:3" r="37">
      <c t="s" s="4" r="A37">
        <v>349</v>
      </c>
      <c t="n" s="6" r="B37">
        <v>-6618618</v>
      </c>
      <c t="n" s="6" r="C37">
        <v>-4748313</v>
      </c>
    </row>
    <row spans="1:3" r="38">
      <c t="s" s="4" r="A38">
        <v>350</v>
      </c>
      <c t="n" s="6" r="B38">
        <v>-2456123</v>
      </c>
      <c t="n" s="6" r="C38">
        <v>-1346616</v>
      </c>
    </row>
    <row spans="1:3" r="39">
      <c t="s" s="4" r="A39">
        <v>351</v>
      </c>
      <c t="n" s="6" r="B39">
        <v>-9074741</v>
      </c>
      <c t="n" s="6" r="C39">
        <v>-6094929</v>
      </c>
    </row>
    <row spans="1:3" r="40">
      <c t="s" s="4" r="A40">
        <v>352</v>
      </c>
      <c t="n" s="6" r="B40">
        <v>20994876</v>
      </c>
      <c t="n" s="6" r="C40">
        <v>23950337</v>
      </c>
    </row>
    <row spans="1:3" r="41">
      <c t="s" s="4" r="A41">
        <v>283</v>
      </c>
      <c t="n" s="7" r="B41">
        <v>50520</v>
      </c>
      <c t="n" s="7" r="C41">
        <v>46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0"/>
    <col customWidth="1" max="5" min="5" width="13"/>
  </cols>
  <sheetData>
    <row spans="1:5" r="1">
      <c t="s" s="1" r="A1">
        <v>95</v>
      </c>
      <c t="s" s="2" r="B1">
        <v>96</v>
      </c>
      <c t="s" s="2" r="C1">
        <v>62</v>
      </c>
      <c t="s" s="2" r="D1">
        <v>63</v>
      </c>
      <c t="s" s="2" r="E1">
        <v>97</v>
      </c>
    </row>
    <row spans="1:5" r="2">
      <c t="s" s="4" r="A2">
        <v>98</v>
      </c>
      <c t="n" s="7" r="B2">
        <v>929</v>
      </c>
      <c t="n" s="7" r="C2">
        <v>74209004</v>
      </c>
      <c t="n" s="7" r="D2">
        <v>-52636574</v>
      </c>
      <c t="n" s="7" r="E2">
        <v>21573359</v>
      </c>
    </row>
    <row spans="1:5" r="3">
      <c t="s" s="4" r="A3">
        <v>99</v>
      </c>
      <c t="n" s="6" r="B3">
        <v>9291823</v>
      </c>
    </row>
    <row spans="1:5" r="4">
      <c t="s" s="4" r="A4">
        <v>100</v>
      </c>
      <c t="s" s="4" r="B4">
        <v>59</v>
      </c>
      <c t="n" s="7" r="C4">
        <v>1248454</v>
      </c>
      <c t="s" s="4" r="D4">
        <v>59</v>
      </c>
      <c t="n" s="6" r="E4">
        <v>1248454</v>
      </c>
    </row>
    <row spans="1:5" r="5">
      <c t="s" s="4" r="A5">
        <v>101</v>
      </c>
      <c t="s" s="4" r="B5">
        <v>59</v>
      </c>
      <c t="s" s="4" r="C5">
        <v>59</v>
      </c>
      <c t="n" s="7" r="D5">
        <v>-16813163</v>
      </c>
      <c t="n" s="6" r="E5">
        <v>-16813163</v>
      </c>
    </row>
    <row spans="1:5" r="6">
      <c t="s" s="4" r="A6">
        <v>102</v>
      </c>
      <c t="n" s="7" r="B6">
        <v>929</v>
      </c>
      <c t="n" s="7" r="C6">
        <v>75457458</v>
      </c>
      <c t="n" s="6" r="D6">
        <v>-69449737</v>
      </c>
      <c t="n" s="6" r="E6">
        <v>6008650</v>
      </c>
    </row>
    <row spans="1:5" r="7">
      <c t="s" s="4" r="A7">
        <v>103</v>
      </c>
      <c t="n" s="6" r="B7">
        <v>9291823</v>
      </c>
    </row>
    <row spans="1:5" r="8">
      <c t="s" s="4" r="A8">
        <v>104</v>
      </c>
      <c t="n" s="7" r="B8">
        <v>141</v>
      </c>
      <c t="n" s="6" r="C8">
        <v>10245239</v>
      </c>
      <c t="n" s="6" r="E8">
        <v>10245380</v>
      </c>
    </row>
    <row spans="1:5" r="9">
      <c t="s" s="4" r="A9">
        <v>105</v>
      </c>
      <c t="n" s="6" r="B9">
        <v>1408750</v>
      </c>
    </row>
    <row spans="1:5" r="10">
      <c t="s" s="4" r="A10">
        <v>100</v>
      </c>
      <c t="n" s="6" r="C10">
        <v>1711047</v>
      </c>
      <c t="n" s="6" r="E10">
        <v>1711047</v>
      </c>
    </row>
    <row spans="1:5" r="11">
      <c t="s" s="4" r="A11">
        <v>106</v>
      </c>
      <c t="n" s="7" r="B11">
        <v>1</v>
      </c>
      <c t="n" s="6" r="C11">
        <v>49226</v>
      </c>
      <c t="n" s="6" r="E11">
        <v>49227</v>
      </c>
    </row>
    <row spans="1:5" r="12">
      <c t="s" s="4" r="A12">
        <v>107</v>
      </c>
      <c t="n" s="6" r="B12">
        <v>7514</v>
      </c>
    </row>
    <row spans="1:5" r="13">
      <c t="s" s="4" r="A13">
        <v>108</v>
      </c>
      <c t="n" s="7" r="B13">
        <v>1</v>
      </c>
      <c t="n" s="6" r="C13">
        <v>-1</v>
      </c>
      <c t="n" s="6" r="E13">
        <v>0</v>
      </c>
    </row>
    <row spans="1:5" r="14">
      <c t="s" s="4" r="A14">
        <v>109</v>
      </c>
      <c t="n" s="6" r="B14">
        <v>5000</v>
      </c>
    </row>
    <row spans="1:5" r="15">
      <c t="s" s="4" r="A15">
        <v>110</v>
      </c>
      <c t="n" s="6" r="C15">
        <v>408900</v>
      </c>
      <c t="n" s="6" r="E15">
        <v>408900</v>
      </c>
    </row>
    <row spans="1:5" r="16">
      <c t="s" s="4" r="A16">
        <v>111</v>
      </c>
      <c t="n" s="6" r="C16">
        <v>367700</v>
      </c>
      <c t="n" s="6" r="E16">
        <v>367700</v>
      </c>
    </row>
    <row spans="1:5" r="17">
      <c t="s" s="4" r="A17">
        <v>101</v>
      </c>
      <c t="n" s="6" r="D17">
        <v>-17969930</v>
      </c>
      <c t="n" s="6" r="E17">
        <v>-17969930</v>
      </c>
    </row>
    <row spans="1:5" r="18">
      <c t="s" s="4" r="A18">
        <v>112</v>
      </c>
      <c t="n" s="7" r="B18">
        <v>1072</v>
      </c>
      <c t="n" s="7" r="C18">
        <v>88239569</v>
      </c>
      <c t="n" s="7" r="D18">
        <v>-87419667</v>
      </c>
      <c t="n" s="7" r="E18">
        <v>820974</v>
      </c>
    </row>
    <row spans="1:5" r="19">
      <c t="s" s="4" r="A19">
        <v>113</v>
      </c>
      <c t="n" s="6" r="B19">
        <v>107130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4</v>
      </c>
      <c t="s" s="2" r="B1">
        <v>1</v>
      </c>
    </row>
    <row spans="1:3" r="2">
      <c t="s" s="2" r="B2">
        <v>2</v>
      </c>
      <c t="s" s="2" r="C2">
        <v>30</v>
      </c>
    </row>
    <row spans="1:3" r="3">
      <c t="s" s="3" r="A3">
        <v>115</v>
      </c>
    </row>
    <row spans="1:3" r="4">
      <c t="s" s="4" r="A4">
        <v>101</v>
      </c>
      <c t="n" s="7" r="B4">
        <v>-17969930</v>
      </c>
      <c t="n" s="7" r="C4">
        <v>-16813163</v>
      </c>
    </row>
    <row spans="1:3" r="5">
      <c t="s" s="3" r="A5">
        <v>116</v>
      </c>
    </row>
    <row spans="1:3" r="6">
      <c t="s" s="4" r="A6">
        <v>117</v>
      </c>
      <c t="n" s="6" r="B6">
        <v>469821</v>
      </c>
      <c t="n" s="6" r="C6">
        <v>247852</v>
      </c>
    </row>
    <row spans="1:3" r="7">
      <c t="s" s="4" r="A7">
        <v>100</v>
      </c>
      <c t="n" s="6" r="B7">
        <v>1711047</v>
      </c>
      <c t="n" s="6" r="C7">
        <v>1248454</v>
      </c>
    </row>
    <row spans="1:3" r="8">
      <c t="s" s="4" r="A8">
        <v>118</v>
      </c>
      <c t="n" s="6" r="B8">
        <v>-67860</v>
      </c>
      <c t="n" s="6" r="C8">
        <v>74356</v>
      </c>
    </row>
    <row spans="1:3" r="9">
      <c t="s" s="4" r="A9">
        <v>119</v>
      </c>
      <c t="n" s="6" r="B9">
        <v>353635</v>
      </c>
      <c t="n" s="6" r="C9">
        <v>133197</v>
      </c>
    </row>
    <row spans="1:3" r="10">
      <c t="s" s="4" r="A10">
        <v>120</v>
      </c>
      <c t="n" s="6" r="B10">
        <v>39717</v>
      </c>
      <c t="n" s="6" r="C10">
        <v>125777</v>
      </c>
    </row>
    <row spans="1:3" r="11">
      <c t="s" s="4" r="A11">
        <v>121</v>
      </c>
      <c t="n" s="6" r="B11">
        <v>124536</v>
      </c>
      <c t="n" s="6" r="C11">
        <v>176245</v>
      </c>
    </row>
    <row spans="1:3" r="12">
      <c t="s" s="4" r="A12">
        <v>122</v>
      </c>
      <c t="n" s="6" r="B12">
        <v>-127350</v>
      </c>
      <c t="n" s="6" r="C12">
        <v>-75556</v>
      </c>
    </row>
    <row spans="1:3" r="13">
      <c t="s" s="4" r="A13">
        <v>88</v>
      </c>
      <c t="n" s="6" r="B13">
        <v>719097</v>
      </c>
      <c t="n" s="6" r="C13">
        <v>0</v>
      </c>
    </row>
    <row spans="1:3" r="14">
      <c t="s" s="3" r="A14">
        <v>123</v>
      </c>
    </row>
    <row spans="1:3" r="15">
      <c t="s" s="4" r="A15">
        <v>124</v>
      </c>
      <c t="n" s="6" r="B15">
        <v>-540507</v>
      </c>
      <c t="n" s="6" r="C15">
        <v>-383961</v>
      </c>
    </row>
    <row spans="1:3" r="16">
      <c t="s" s="4" r="A16">
        <v>35</v>
      </c>
      <c t="n" s="6" r="B16">
        <v>-1737010</v>
      </c>
      <c t="n" s="6" r="C16">
        <v>-39704</v>
      </c>
    </row>
    <row spans="1:3" r="17">
      <c t="s" s="4" r="A17">
        <v>125</v>
      </c>
      <c t="n" s="6" r="B17">
        <v>32559</v>
      </c>
      <c t="n" s="6" r="C17">
        <v>155144</v>
      </c>
    </row>
    <row spans="1:3" r="18">
      <c t="s" s="4" r="A18">
        <v>126</v>
      </c>
      <c t="n" s="6" r="B18">
        <v>0</v>
      </c>
      <c t="n" s="6" r="C18">
        <v>-14586</v>
      </c>
    </row>
    <row spans="1:3" r="19">
      <c t="s" s="4" r="A19">
        <v>127</v>
      </c>
      <c t="n" s="6" r="B19">
        <v>308658</v>
      </c>
      <c t="n" s="6" r="C19">
        <v>-937779</v>
      </c>
    </row>
    <row spans="1:3" r="20">
      <c t="s" s="4" r="A20">
        <v>128</v>
      </c>
      <c t="n" s="6" r="B20">
        <v>-199615</v>
      </c>
      <c t="n" s="6" r="C20">
        <v>1351937</v>
      </c>
    </row>
    <row spans="1:3" r="21">
      <c t="s" s="4" r="A21">
        <v>129</v>
      </c>
      <c t="n" s="6" r="B21">
        <v>-105664</v>
      </c>
      <c t="n" s="6" r="C21">
        <v>69067</v>
      </c>
    </row>
    <row spans="1:3" r="22">
      <c t="s" s="4" r="A22">
        <v>130</v>
      </c>
      <c t="n" s="6" r="B22">
        <v>1525000</v>
      </c>
      <c t="n" s="6" r="C22">
        <v>0</v>
      </c>
    </row>
    <row spans="1:3" r="23">
      <c t="s" s="4" r="A23">
        <v>131</v>
      </c>
      <c t="n" s="6" r="B23">
        <v>45462</v>
      </c>
      <c t="n" s="6" r="C23">
        <v>-22190</v>
      </c>
    </row>
    <row spans="1:3" r="24">
      <c t="s" s="4" r="A24">
        <v>132</v>
      </c>
      <c t="n" s="6" r="B24">
        <v>-15418404</v>
      </c>
      <c t="n" s="6" r="C24">
        <v>-14704910</v>
      </c>
    </row>
    <row spans="1:3" r="25">
      <c t="s" s="3" r="A25">
        <v>133</v>
      </c>
    </row>
    <row spans="1:3" r="26">
      <c t="s" s="4" r="A26">
        <v>134</v>
      </c>
      <c t="n" s="6" r="B26">
        <v>-1715502</v>
      </c>
      <c t="n" s="6" r="C26">
        <v>-1717492</v>
      </c>
    </row>
    <row spans="1:3" r="27">
      <c t="s" s="4" r="A27">
        <v>135</v>
      </c>
      <c t="n" s="6" r="B27">
        <v>-26073</v>
      </c>
      <c t="n" s="6" r="C27">
        <v>-2323251</v>
      </c>
    </row>
    <row spans="1:3" r="28">
      <c t="s" s="4" r="A28">
        <v>136</v>
      </c>
      <c t="n" s="6" r="B28">
        <v>-1741575</v>
      </c>
      <c t="n" s="6" r="C28">
        <v>-4040743</v>
      </c>
    </row>
    <row spans="1:3" r="29">
      <c t="s" s="3" r="A29">
        <v>137</v>
      </c>
    </row>
    <row spans="1:3" r="30">
      <c t="s" s="4" r="A30">
        <v>138</v>
      </c>
      <c t="n" s="6" r="B30">
        <v>16000000</v>
      </c>
      <c t="n" s="6" r="C30">
        <v>0</v>
      </c>
    </row>
    <row spans="1:3" r="31">
      <c t="s" s="4" r="A31">
        <v>139</v>
      </c>
      <c t="n" s="6" r="B31">
        <v>10257380</v>
      </c>
      <c t="n" s="6" r="C31">
        <v>0</v>
      </c>
    </row>
    <row spans="1:3" r="32">
      <c t="s" s="4" r="A32">
        <v>140</v>
      </c>
      <c t="n" s="6" r="B32">
        <v>49227</v>
      </c>
      <c t="n" s="6" r="C32">
        <v>0</v>
      </c>
    </row>
    <row spans="1:3" r="33">
      <c t="s" s="4" r="A33">
        <v>141</v>
      </c>
      <c t="n" s="6" r="B33">
        <v>0</v>
      </c>
      <c t="n" s="6" r="C33">
        <v>9850000</v>
      </c>
    </row>
    <row spans="1:3" r="34">
      <c t="s" s="4" r="A34">
        <v>142</v>
      </c>
      <c t="n" s="6" r="B34">
        <v>-15300781</v>
      </c>
      <c t="n" s="6" r="C34">
        <v>0</v>
      </c>
    </row>
    <row spans="1:3" r="35">
      <c t="s" s="4" r="A35">
        <v>143</v>
      </c>
      <c t="n" s="6" r="B35">
        <v>-229512</v>
      </c>
      <c t="n" s="6" r="C35">
        <v>0</v>
      </c>
    </row>
    <row spans="1:3" r="36">
      <c t="s" s="4" r="A36">
        <v>144</v>
      </c>
      <c t="n" s="6" r="B36">
        <v>-228065</v>
      </c>
      <c t="n" s="6" r="C36">
        <v>-30140</v>
      </c>
    </row>
    <row spans="1:3" r="37">
      <c t="s" s="4" r="A37">
        <v>145</v>
      </c>
      <c t="n" s="6" r="B37">
        <v>-132500</v>
      </c>
      <c t="n" s="6" r="C37">
        <v>0</v>
      </c>
    </row>
    <row spans="1:3" r="38">
      <c t="s" s="4" r="A38">
        <v>146</v>
      </c>
      <c t="n" s="6" r="B38">
        <v>0</v>
      </c>
      <c t="n" s="6" r="C38">
        <v>-12000</v>
      </c>
    </row>
    <row spans="1:3" r="39">
      <c t="s" s="4" r="A39">
        <v>147</v>
      </c>
      <c t="n" s="6" r="B39">
        <v>-13841</v>
      </c>
      <c t="n" s="6" r="C39">
        <v>-12654</v>
      </c>
    </row>
    <row spans="1:3" r="40">
      <c t="s" s="4" r="A40">
        <v>148</v>
      </c>
      <c t="n" s="6" r="B40">
        <v>10401908</v>
      </c>
      <c t="n" s="6" r="C40">
        <v>9795206</v>
      </c>
    </row>
    <row spans="1:3" r="41">
      <c t="s" s="4" r="A41">
        <v>149</v>
      </c>
      <c t="n" s="6" r="B41">
        <v>-6758071</v>
      </c>
      <c t="n" s="6" r="C41">
        <v>-8950447</v>
      </c>
    </row>
    <row spans="1:3" r="42">
      <c t="s" s="4" r="A42">
        <v>150</v>
      </c>
      <c t="n" s="6" r="B42">
        <v>17199030</v>
      </c>
      <c t="n" s="6" r="C42">
        <v>26149477</v>
      </c>
    </row>
    <row spans="1:3" r="43">
      <c t="s" s="4" r="A43">
        <v>151</v>
      </c>
      <c t="n" s="6" r="B43">
        <v>10440959</v>
      </c>
      <c t="n" s="6" r="C43">
        <v>17199030</v>
      </c>
    </row>
    <row spans="1:3" r="44">
      <c t="s" s="3" r="A44">
        <v>152</v>
      </c>
    </row>
    <row spans="1:3" r="45">
      <c t="s" s="4" r="A45">
        <v>153</v>
      </c>
      <c t="n" s="6" r="B45">
        <v>1326788</v>
      </c>
      <c t="n" s="6" r="C45">
        <v>785527</v>
      </c>
    </row>
    <row spans="1:3" r="46">
      <c t="s" s="3" r="A46">
        <v>154</v>
      </c>
    </row>
    <row spans="1:3" r="47">
      <c t="s" s="4" r="A47">
        <v>155</v>
      </c>
      <c t="n" s="6" r="B47">
        <v>12000</v>
      </c>
      <c t="n" s="6" r="C47">
        <v>0</v>
      </c>
    </row>
    <row spans="1:3" r="48">
      <c t="s" s="4" r="A48">
        <v>111</v>
      </c>
      <c t="n" s="6" r="B48">
        <v>367700</v>
      </c>
      <c t="n" s="6" r="C48">
        <v>402404</v>
      </c>
    </row>
    <row spans="1:3" r="49">
      <c t="s" s="4" r="A49">
        <v>156</v>
      </c>
      <c t="n" s="6" r="B49">
        <v>0</v>
      </c>
      <c t="n" s="6" r="C49">
        <v>55640</v>
      </c>
    </row>
    <row spans="1:3" r="50">
      <c t="s" s="4" r="A50">
        <v>157</v>
      </c>
      <c t="n" s="6" r="B50">
        <v>1432000</v>
      </c>
      <c t="n" s="7" r="C50">
        <v>0</v>
      </c>
    </row>
    <row spans="1:3" r="51">
      <c t="s" s="4" r="A51">
        <v>110</v>
      </c>
      <c t="n" s="7" r="B51">
        <v>408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1</v>
      </c>
      <c t="s" s="2" r="B1">
        <v>1</v>
      </c>
    </row>
    <row spans="1:2" r="2">
      <c t="s" s="2" r="B2">
        <v>2</v>
      </c>
    </row>
    <row spans="1:2" r="3">
      <c t="s" s="3" r="A3">
        <v>159</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ORGANIZATION AND BUSINESS</vt:lpstr>
      <vt:lpstr>2. SUMMARY OF SIGNIFICANT ACCOU</vt:lpstr>
      <vt:lpstr>3. PROPERTY AND EQUIPMENT</vt:lpstr>
      <vt:lpstr>4. LEASEHOLD IMPROVEMENT LOAN</vt:lpstr>
      <vt:lpstr>5. DEBT</vt:lpstr>
      <vt:lpstr>6. STOCKHOLDERS' EQUITY</vt:lpstr>
      <vt:lpstr>7. RELATED PARTY TRANSACTIONS</vt:lpstr>
      <vt:lpstr>8. COMMITMENTS AND CONTINGENCIE</vt:lpstr>
      <vt:lpstr>9. STOCK OPTIONS</vt:lpstr>
      <vt:lpstr>10. INCOME TAXES</vt:lpstr>
      <vt:lpstr>11. SEGMENTS</vt:lpstr>
      <vt:lpstr>12. OTHER EMPLOYEE BENEFITS</vt:lpstr>
      <vt:lpstr>2. SUMMARY OF SIGNIFICANT ACC19</vt:lpstr>
      <vt:lpstr>2. SUMMARY OF SIGNIFICANT ACC20</vt:lpstr>
      <vt:lpstr>3. PROPERTY AND EQUIPMENT (Tabl</vt:lpstr>
      <vt:lpstr>4. LEASEHOLD IMPROVEMENT LOAN (</vt:lpstr>
      <vt:lpstr>5. DEBT (Tables)</vt:lpstr>
      <vt:lpstr>8. COMMITMENTS AND CONTINGENC24</vt:lpstr>
      <vt:lpstr>9. STOCK OPTIONS (Tables)</vt:lpstr>
      <vt:lpstr>10. INCOME TAXES (Tables)</vt:lpstr>
      <vt:lpstr>11. SEGMENTS (Tables)</vt:lpstr>
      <vt:lpstr>1. ORGANIZATION AND BUSINESS (D</vt:lpstr>
      <vt:lpstr>2. SUMMARY OF SIGNIFICANT ACC29</vt:lpstr>
      <vt:lpstr>2. SUMMARY OF SIGNIFICANT ACC30</vt:lpstr>
      <vt:lpstr>3. PROPERTY AND EQUIPMENT (Deta</vt:lpstr>
      <vt:lpstr>3. PROPERTY AND EQUIPMENT (De32</vt:lpstr>
      <vt:lpstr>4. LEASEHOLD IMPROVEMENT LOAN33</vt:lpstr>
      <vt:lpstr>5. DEBT (Details)</vt:lpstr>
      <vt:lpstr>7. RELATED PARTY TRANSACTIONS (</vt:lpstr>
      <vt:lpstr>8. COMMITMENTS AND CONTINGENC36</vt:lpstr>
      <vt:lpstr>8. COMMITMENTS AND CONTINGENC37</vt:lpstr>
      <vt:lpstr>9. STOCK OPTIONS (Details)</vt:lpstr>
      <vt:lpstr>9. STOCK OPTIONS (Details 1)</vt:lpstr>
      <vt:lpstr>9. STOCK OPTIONS (Details Narra</vt:lpstr>
      <vt:lpstr>10. INCOME TAXES (Details)</vt:lpstr>
      <vt:lpstr>10. INCOME TAXES (Details 1)</vt:lpstr>
      <vt:lpstr>10. INCOME TAXES (Details Narra</vt:lpstr>
      <vt:lpstr>11.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2:07Z</dcterms:created>
  <dcterms:modified xmlns:dcterms="http://purl.org/dc/terms/" xmlns:xsi="http://www.w3.org/2001/XMLSchema-instance" xsi:type="dcterms:W3CDTF">2016-03-23T16:32:07Z</dcterms:modified>
  <dc:title xmlns:dc="http://purl.org/dc/elements/1.1/">Untitled</dc:title>
  <dc:description xmlns:dc="http://purl.org/dc/elements/1.1/"/>
  <dc:subject xmlns:dc="http://purl.org/dc/elements/1.1/"/>
  <cp:keywords/>
  <cp:category/>
</cp:coreProperties>
</file>